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Stock" sheetId="6" r:id="rId6"/>
    <s:sheet name="Consolidated Statements of Cash" sheetId="7" r:id="rId7"/>
    <s:sheet name="Note 1 - Basis of Presentation" sheetId="8" r:id="rId8"/>
    <s:sheet name="Note 2 - Summary of Significant" sheetId="9" r:id="rId9"/>
    <s:sheet name="Note 3 - Intangible Assets" sheetId="10" r:id="rId10"/>
    <s:sheet name="Note 4 - Capital Stock, Stock P" sheetId="11" r:id="rId11"/>
    <s:sheet name="Note 5 - Income (Loss) Per Shar" sheetId="12" r:id="rId12"/>
    <s:sheet name="Note 6 - Long Term Debt" sheetId="13" r:id="rId13"/>
    <s:sheet name="Note 7 - Perma-Fix Medical S.A." sheetId="14" r:id="rId14"/>
    <s:sheet name="Note 8 - Commitments and Contin" sheetId="15" r:id="rId15"/>
    <s:sheet name="Note 9 - Discontinued Operation" sheetId="16" r:id="rId16"/>
    <s:sheet name="Note 10 - Operating Segments" sheetId="17" r:id="rId17"/>
    <s:sheet name="Note 11 - Income Taxes" sheetId="18" r:id="rId18"/>
    <s:sheet name="Note 12 - Related Party Transac" sheetId="19" r:id="rId19"/>
    <s:sheet name="Note 13 - Subsequent Events" sheetId="20" r:id="rId20"/>
    <s:sheet name="Accounting Policies, by Policy " sheetId="21" r:id="rId21"/>
    <s:sheet name="Note 3 - Intangible Assets (Tab" sheetId="22" r:id="rId22"/>
    <s:sheet name="Note 4 - Capital Stock, Stock23" sheetId="23" r:id="rId23"/>
    <s:sheet name="Note 5 - Income (Loss) Per Sh24" sheetId="24" r:id="rId24"/>
    <s:sheet name="Note 6 - Long Term Debt (Tables" sheetId="25" r:id="rId25"/>
    <s:sheet name="Note 9 - Discontinued Operati26" sheetId="26" r:id="rId26"/>
    <s:sheet name="Note 10 - Operating Segments (T" sheetId="27" r:id="rId27"/>
    <s:sheet name="Note 3 - Intangible Assets (Det" sheetId="28" r:id="rId28"/>
    <s:sheet name="Note 3 - Intangible Assets (D29" sheetId="29" r:id="rId29"/>
    <s:sheet name="Note 3 - Intangible Assets (D30" sheetId="30" r:id="rId30"/>
    <s:sheet name="Note 4 - Capital Stock, Stock31" sheetId="31" r:id="rId31"/>
    <s:sheet name="Note 4 - Capital Stock, Stock32" sheetId="32" r:id="rId32"/>
    <s:sheet name="Note 4 - Capital Stock, Stock33" sheetId="33" r:id="rId33"/>
    <s:sheet name="Note 5 - Income (Loss) Per Sh34" sheetId="34" r:id="rId34"/>
    <s:sheet name="Note 6 - Long Term Debt (Detail" sheetId="35" r:id="rId35"/>
    <s:sheet name="Note 6 - Long Term Debt (Deta36" sheetId="36" r:id="rId36"/>
    <s:sheet name="Note 6 - Long Term Debt (Deta37" sheetId="37" r:id="rId37"/>
    <s:sheet name="Note 7 - Perma-Fix Medical S.38" sheetId="38" r:id="rId38"/>
    <s:sheet name="Note 8 - Commitments and Cont39" sheetId="39" r:id="rId39"/>
    <s:sheet name="Note 9 - Discontinued Operati40" sheetId="40" r:id="rId40"/>
    <s:sheet name="Note 9 - Discontinued Operati41" sheetId="41" r:id="rId41"/>
    <s:sheet name="Note 9 - Discontinued Operati42" sheetId="42" r:id="rId42"/>
    <s:sheet name="Note 10 - Operating Segments (D" sheetId="43" r:id="rId43"/>
    <s:sheet name="Note 10 - Operating Segments 44" sheetId="44" r:id="rId44"/>
    <s:sheet name="Note 11 - Income Taxes (Details" sheetId="45" r:id="rId45"/>
    <s:sheet name="Note 12 - Related Party Trans46" sheetId="46" r:id="rId46"/>
    <s:sheet name="Note 13 - Subsequent Events (De" sheetId="47" r:id="rId47"/>
    <s:sheet name="Uncategorized Items - pesi-2015" sheetId="48" r:id="rId48"/>
  </s:sheets>
  <s:definedNames/>
  <s:calcPr calcId="124519" calcMode="auto" fullCalcOnLoad="1"/>
</s:workbook>
</file>

<file path=xl/sharedStrings.xml><?xml version="1.0" encoding="utf-8"?>
<sst xmlns="http://schemas.openxmlformats.org/spreadsheetml/2006/main" uniqueCount="597">
  <si>
    <t>Document And Entity Information - shares</t>
  </si>
  <si>
    <t>6 Months Ended</t>
  </si>
  <si>
    <t>Jun. 30, 2015</t>
  </si>
  <si>
    <t>Aug. 01, 2015</t>
  </si>
  <si>
    <t>Document and Entity Information [Abstract]</t>
  </si>
  <si>
    <t>Entity Registrant Name</t>
  </si>
  <si>
    <t>PERMA FIX ENVIRONMENTAL SERVIC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Unaudited) - USD ($)</t>
  </si>
  <si>
    <t>Dec. 31, 2014</t>
  </si>
  <si>
    <t>Current assets:</t>
  </si>
  <si>
    <t>Cash</t>
  </si>
  <si>
    <t>Restricted cash</t>
  </si>
  <si>
    <t>Accounts receivable, net of allowance for doubtful accounts of $1,886 and $2,170, respectively</t>
  </si>
  <si>
    <t>Unbilled receivables - current</t>
  </si>
  <si>
    <t>Inventories</t>
  </si>
  <si>
    <t>Prepaid and other assets</t>
  </si>
  <si>
    <t>Deferred tax asset - current</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Less accumulated depreciation and amortization</t>
  </si>
  <si>
    <t>Net property and equipment</t>
  </si>
  <si>
    <t>Property and equipment related to discontinued operations</t>
  </si>
  <si>
    <t>Intangibles and other long term assets:</t>
  </si>
  <si>
    <t>Permits</t>
  </si>
  <si>
    <t>Other intangible assets - net</t>
  </si>
  <si>
    <t>Unbilled receivables – non-current</t>
  </si>
  <si>
    <t>Finite risk sinking fund</t>
  </si>
  <si>
    <t>Other assets</t>
  </si>
  <si>
    <t>Total assets</t>
  </si>
  <si>
    <t>Current liabilities:</t>
  </si>
  <si>
    <t>Accounts payable</t>
  </si>
  <si>
    <t>Accrued expenses</t>
  </si>
  <si>
    <t>Disposal/transportation accrual</t>
  </si>
  <si>
    <t>Deferred revenue</t>
  </si>
  <si>
    <t>Current liabilities related to discontinued operations</t>
  </si>
  <si>
    <t>Current portion of long-term debt</t>
  </si>
  <si>
    <t>Current portion of long-term debt - related party</t>
  </si>
  <si>
    <t>Total current liabilities</t>
  </si>
  <si>
    <t>Accrued closure costs</t>
  </si>
  <si>
    <t>Other long-term liabilities</t>
  </si>
  <si>
    <t>Deferred tax liabilities</t>
  </si>
  <si>
    <t>Long-term liabilities related to discontinued operations</t>
  </si>
  <si>
    <t>Long-term debt, less current portion</t>
  </si>
  <si>
    <t>Long-term debt, less current portion - related party</t>
  </si>
  <si>
    <t>Total long-term liabilities</t>
  </si>
  <si>
    <t>Total liabilities</t>
  </si>
  <si>
    <t>Commitments and Contingencies (Note 8)</t>
  </si>
  <si>
    <t>Series B Preferred Stock of subsidiary, $1.00 par value; 1,467,396 shares authorized, 1,284,730 shares issued and outstanding, liquidation value $1.00 per share plus accrued and unpaid dividends of $835 and $803, respectively</t>
  </si>
  <si>
    <t>Stockholders' Equity:</t>
  </si>
  <si>
    <t>Preferred Stock, $.001 par value; 2,000,000 shares authorized, no shares issued and outstanding</t>
  </si>
  <si>
    <t>Common Stock, $.001 par value; 30,000,000 shares authorized; 11,512,783 and 11,476,485 shares issued, respectively; 11,505,141 and 11,468,843 shares outstanding, respectively</t>
  </si>
  <si>
    <t>Additional paid-in capital</t>
  </si>
  <si>
    <t>Accumulated deficit</t>
  </si>
  <si>
    <t>Accumulated other comprehensive (loss) income</t>
  </si>
  <si>
    <t>Less Common Stock in treasury, at cost; 7,642 shares</t>
  </si>
  <si>
    <t>Total Perma-Fix Environmental Services, Inc. stockholders' equity</t>
  </si>
  <si>
    <t>Non-controlling interest</t>
  </si>
  <si>
    <t>Total stockholders' equity</t>
  </si>
  <si>
    <t>Total liabilities and stockholders' equity</t>
  </si>
  <si>
    <t>Consolidated Balance Sheets (Unaudited) (Parentheticals) - USD ($) $ in Thousands</t>
  </si>
  <si>
    <t>Accounts receivable, net of allowance for doubtful accounts (in Dollars)</t>
  </si>
  <si>
    <t>Preferred Stock of subsidiary, par value (in Dollars per share)</t>
  </si>
  <si>
    <t>Preferred Stock of subsidiary, shares authorized</t>
  </si>
  <si>
    <t>Preferred Stock of subsidiary, shares issued</t>
  </si>
  <si>
    <t>Preferred Stock of subsidiary, shares outstanding</t>
  </si>
  <si>
    <t>Preferred Stock of subsidiary, liquidation value per share</t>
  </si>
  <si>
    <t>Preferred Stock of subsidiary, accrued and unpaid dividend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in treasury, at cost</t>
  </si>
  <si>
    <t>Consolidated Statements of Operations (Unaudited) - USD ($) shares in Thousands</t>
  </si>
  <si>
    <t>3 Months Ended</t>
  </si>
  <si>
    <t>Jun. 30, 2014</t>
  </si>
  <si>
    <t>Net revenues</t>
  </si>
  <si>
    <t>Cost of goods sold</t>
  </si>
  <si>
    <t>Gross profit</t>
  </si>
  <si>
    <t>Selling, general and administrative expenses</t>
  </si>
  <si>
    <t>Research and development</t>
  </si>
  <si>
    <t>Impairment loss on goodwill</t>
  </si>
  <si>
    <t>Gain on disposal of property and equipment</t>
  </si>
  <si>
    <t>Income (loss) from operations</t>
  </si>
  <si>
    <t>Other income (expense):</t>
  </si>
  <si>
    <t>Interest income</t>
  </si>
  <si>
    <t>Interest expense</t>
  </si>
  <si>
    <t>Interest expense-financing fees</t>
  </si>
  <si>
    <t>Foreign currency loss</t>
  </si>
  <si>
    <t>Other</t>
  </si>
  <si>
    <t>Income (loss) from continuing operations before taxes</t>
  </si>
  <si>
    <t>Income tax expense</t>
  </si>
  <si>
    <t>Income (loss) from continuing operations, net of taxes</t>
  </si>
  <si>
    <t>(Loss) income from discontinued operations, net of taxes</t>
  </si>
  <si>
    <t>Net (loss) income</t>
  </si>
  <si>
    <t>Net loss attributable to non-controlling interest</t>
  </si>
  <si>
    <t>Net (loss) income attributable to Perma-Fix Environmental Services, Inc. common stockholders</t>
  </si>
  <si>
    <t>Net income (loss) per common share attributable to Perma-Fix Environmental Services, Inc. stockholders - basic and diluted:</t>
  </si>
  <si>
    <t>Continuing operations (in Dollars per share)</t>
  </si>
  <si>
    <t>Discontinued operations (in Dollars per share)</t>
  </si>
  <si>
    <t>Net loss per common share (in Dollars per share)</t>
  </si>
  <si>
    <t>Number of common shares used in computing net income (loss) per share:</t>
  </si>
  <si>
    <t>Basic (in Shares)</t>
  </si>
  <si>
    <t>Diluted (in Shares)</t>
  </si>
  <si>
    <t>Consolidated Statements of Comprehensive (Loss) Income (Unaudited) - USD ($) $ in Thousands</t>
  </si>
  <si>
    <t>Other comprehensive income (loss):</t>
  </si>
  <si>
    <t>Foreign currency translation gain (loss)</t>
  </si>
  <si>
    <t>Comprehensive (loss) income</t>
  </si>
  <si>
    <t>Comprehensive loss attributable to non-controlling interest</t>
  </si>
  <si>
    <t>Comprehensive (loss) income attributable to Perma-Fix Environmental Services, Inc. stockholders</t>
  </si>
  <si>
    <t>Consolidated Statement of Stockholders’ Equity (Unaudited) - 6 months ended Jun. 30, 2015 - USD ($) $ in Thousands</t>
  </si>
  <si>
    <t>Common Stock [Member]</t>
  </si>
  <si>
    <t>Additional Paid-in Capital [Member]</t>
  </si>
  <si>
    <t>Treasury Stock [Member]</t>
  </si>
  <si>
    <t>AOCI Attributable to Parent [Member]</t>
  </si>
  <si>
    <t>Noncontrolling Interest [Member]</t>
  </si>
  <si>
    <t>Retained Earnings [Member]</t>
  </si>
  <si>
    <t>Total</t>
  </si>
  <si>
    <t>Balance at Dec. 31, 2014</t>
  </si>
  <si>
    <t>Balance (in Shares) at Dec. 31, 2014</t>
  </si>
  <si>
    <t>Net loss</t>
  </si>
  <si>
    <t>Foreign currency translation</t>
  </si>
  <si>
    <t>Perma-Fix Medical S.A. (proceeds from stock subscription receivables)</t>
  </si>
  <si>
    <t>Issuance of Common Stock upon exercise of options</t>
  </si>
  <si>
    <t>Issuance of Common Stock upon exercise of options (in Shares)</t>
  </si>
  <si>
    <t>Issuance of Common Stock for services</t>
  </si>
  <si>
    <t>Issuance of Common Stock for services (in Shares)</t>
  </si>
  <si>
    <t>Stock-Based Compensation</t>
  </si>
  <si>
    <t>Balance at Jun. 30, 2015</t>
  </si>
  <si>
    <t>Balance (in Shares) at Jun. 30, 2015</t>
  </si>
  <si>
    <t>Consolidated Statements of Cash Flows (Unaudited) - USD ($)</t>
  </si>
  <si>
    <t>Cash flows from operating activities:</t>
  </si>
  <si>
    <t>Less: (loss) income on discontinued operations</t>
  </si>
  <si>
    <t>Loss from continuing operations</t>
  </si>
  <si>
    <t>Adjustments to reconcile loss from continuing operations to cash used in operating activities:</t>
  </si>
  <si>
    <t>Depreciation and amortization</t>
  </si>
  <si>
    <t>Amortization of debt discount</t>
  </si>
  <si>
    <t>Deferred tax expense</t>
  </si>
  <si>
    <t>Recovery of bad debt reserves</t>
  </si>
  <si>
    <t>Gain on disposal of plant, property and equipment</t>
  </si>
  <si>
    <t>Issuance of common stock for services</t>
  </si>
  <si>
    <t>Stock-based compensation</t>
  </si>
  <si>
    <t>Changes in operating assets and liabilities of continuing operations</t>
  </si>
  <si>
    <t>Accounts receivable</t>
  </si>
  <si>
    <t>Unbilled receivables</t>
  </si>
  <si>
    <t>Prepaid expenses, inventories and other assets</t>
  </si>
  <si>
    <t>Accounts payable, accrued expenses and unearned revenue</t>
  </si>
  <si>
    <t>Cash used in continuing operations</t>
  </si>
  <si>
    <t>Cash used in discontinued operations</t>
  </si>
  <si>
    <t>Cash used in operating activities</t>
  </si>
  <si>
    <t>Cash flows from investing activities:</t>
  </si>
  <si>
    <t>Purchases of property and equipment</t>
  </si>
  <si>
    <t>Proceeds from sale of property and equipment</t>
  </si>
  <si>
    <t>Payment to finite risk sinking fund</t>
  </si>
  <si>
    <t>Cash used in investing activities of continuing operations</t>
  </si>
  <si>
    <t>Proceeds from property insurance claims of discontinued operations</t>
  </si>
  <si>
    <t>Net cash (used in) provided by investing activities</t>
  </si>
  <si>
    <t>Cash flows from financing activities:</t>
  </si>
  <si>
    <t>Repayments of revolving credit borrowings</t>
  </si>
  <si>
    <t>Borrowing of revolving credit</t>
  </si>
  <si>
    <t>Proceeds from Issuance of common stock</t>
  </si>
  <si>
    <t>Principal repayments of long term debt</t>
  </si>
  <si>
    <t>Principal repayments of long term debt-related party</t>
  </si>
  <si>
    <t>Cash (used in) provided by financing activities of continuing operations</t>
  </si>
  <si>
    <t>Principal repayments of long term debt for discontinued operations</t>
  </si>
  <si>
    <t>Cash (used in) provided by financing activities</t>
  </si>
  <si>
    <t>Effect of exchange rate changes on cash</t>
  </si>
  <si>
    <t>Decrease in cash</t>
  </si>
  <si>
    <t>Cash at beginning of period</t>
  </si>
  <si>
    <t>Cash at end of period</t>
  </si>
  <si>
    <t>Supplemental disclosure:</t>
  </si>
  <si>
    <t>Interest paid</t>
  </si>
  <si>
    <t>Income taxes paid</t>
  </si>
  <si>
    <t>Note 1 - Basis of Presentation</t>
  </si>
  <si>
    <t>Disclosure Text Block [Abstract]</t>
  </si>
  <si>
    <t>Organization, Consolidation and Presentation of Financial Statements Disclosure [Text Block]</t>
  </si>
  <si>
    <t xml:space="preserve">1. Basis of Presentation The consolidated condens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condensed financial statements reflect, in the opinion of management, all adjustments (which include only normal recurring adjustments) necessary to present fairly the financial position and results of operations as of and for the periods indicated. The results of operations for the six months ended June 30, 2015 are not necessarily indicative of results to be expected for the fiscal year ending December 31, 2015. The Company suggests that these consolidated condensed financial statements be read in conjunction with the consolidated financial statements and the notes thereto included in the Company's Annual Report on Form 10-K for the year ended December 31, 2014. Reclassification Certain prior year amounts have been reclassified to conform to the current year presentation. </t>
  </si>
  <si>
    <t>Note 2 - Summary of Significant Accounting Policies</t>
  </si>
  <si>
    <t>Accounting Policies [Abstract]</t>
  </si>
  <si>
    <t>Significant Accounting Policies [Text Block]</t>
  </si>
  <si>
    <t xml:space="preserve">2. Summary of Significant Accounting Policies Our accounting policies are as set forth in the notes to the December 31, 2014 consolidated financial statements referred to above. Recently Issued Accounting Standards – Not Yet Adopted In May 2014, the Financial Accounting Standards Board (“FASB”) issued Accounting Standards Update (“ASU”) 2014-09, “Revenue from Contracts with Customers (Topic 606).”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In July 2015, the FASB deferred the effective date to annual reporting periods beginning after December 15, 2017 (including interim reporting periods within those periods). Early adoption is permitted to the original effective date of December 15, 2016 (including interim reporting periods within those periods). The ASU may be applied retrospectively to each prior period presented or retrospectively with the cumulative effect recognized as of the date of initial application. The Company is still evaluating the potential impact of adopting this guidance on our financial statements. In June 2014, the FASB issued ASU 2014-12, “Compensation Stock – Compensation (Topic 718).” ASU 2014-12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is effective for annual periods and interim periods within those annual periods beginning after December 15, 2015, with early adoption permitted. The Company has assessed the impact of adopting this guidance and concluded that it will not have a material impact on the Company's financial condition, results of operations or cash flows. In August 2014, the FASB issued ASU No. 2014-15, “Disclosure of Uncertainties about an Entity’s Ability to Continue as a Going Concern.” ASU 2014-15 requires management to assess an entity’s ability to continue as a going concern, and to provide related footnote disclosure in certain circumstances. The new standard will be effective for all entities in the first annual period ending after December 15, 2016. The Company is still evaluating the potential impact of adopting this guidance on our financial statements. In November 2014, the FASB issued ASU, 2014-16, “Determining Whether the Host Contract in a Hybrid Financial Instrument Issued in the Form of a Share Is More Akin to Debt or to Equity.” ASU 2014-06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In January 2015, the FASB issued ASU 2015-01, “Income Statement-Extraordinary and Unusual Items.” ASU 2015-01 eliminates from GAAP the concept of extraordinary items. ASU 2015-01 is effective for annual reporting periods and interim periods, within those annual periods beginning after December 15, 2015. In February 2015, the FASB issued ASU No. 2015-02, "Consolidation (Topic 810): Amendments to the Consolidation Analysis.”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In April 2015, the FASB issued ASU No. 2015-03, "Simplifying the Presentation of Debt Issuance Costs." ASU 2015-03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
  </si>
  <si>
    <t>Note 3 - Intangible Assets</t>
  </si>
  <si>
    <t>Intangible Assets Disclosure [Text Block]</t>
  </si>
  <si>
    <t>3. Intangible Assets The following table summarizes information relating to the Company’s definite-lived intangible assets:
June 30, 2015 December 31, 2014
Useful Gross Net Gross Net
Lives Carrying Accumulated Carrying Carrying Accumulated Carrying
(Years) Amount Amortization Amount Amount Amortization Amount
Intangibles (amount in thousands)
Patent 8-18 $ 512 $ (186 ) $ 326 $ 512 $ (168 ) $ 344
Software 3 379 (358 ) 21 375 (319 ) 56
Customer relationships 12 3,370 (1,503 ) 1,867 3,370 (1,335 ) 2,035
Permit 10 545 (345 ) 200 545 (318 ) 227
Total $ 4,806 $ (2,392 ) $ 2,414 $ 4,802 $ (2,140 ) $ 2,662 The intangible assets noted above are amortized on a straight-line basis over their useful lives with the exception of customer relationships which are being amortized using an accelerated method. The Company has only one definite-lived permit that is subject to amortization. The following table summarizes the expected amortization over the next five years for our definite-lived intangible assets:
Amount
Year (In thousands)
2015 $ 239
2016 425
2017 391
2018 361
2019 280
$ 1,696 Amortization expenses relating to the definite-lived intangible assets as discussed above were $125,000 and $252,000 for the three and six months ended June 30, 2015, respectively, and $176,000 and $352,000 for the three and six months ended June 30, 2014, respectively. Goodwill Impairment During the second quarter of 2014, the Company recorded a goodwill impairment charge of $380,000 in connection with the sale of our Schreiber, Yonley and Associates, Inc. (“SYA”) subsidiary which was completed on July 29, 2014.</t>
  </si>
  <si>
    <t>Note 4 - Capital Stock, Stock Plans and Stock Based Compensation</t>
  </si>
  <si>
    <t>Disclosure of Compensation Related Costs, Share-based Payments [Abstract]</t>
  </si>
  <si>
    <t>Disclosure of Compensation Related Costs, Share-based Payments [Text Block]</t>
  </si>
  <si>
    <t>4. Capital Stock, Stock Plans and Stock Based Compensation The Company has certain stock option plans under which it awards incentive and non-qualified stock options to employees, officers, and outside directors. No stock options were granted during the first six months of 2015 or 2014. As of June 30, 2015, the Company had an aggregate of 55,000 employee stock options outstanding (from the 2010 Stock Option Plans), of which none are vested. The weighted average exercise price of the 55,000 outstanding employee stock options is $5.00 with a remaining weighted contractual life of 5.0 years. Additionally, we had an aggregate of 166,635 outstanding director stock options (from the 2003 Outside Directors Stock Plans), of which all are vested. The weighted average exercise price of the 166,635 outstanding and fully vested director stock options is $8.88 with a remaining weighted contractual life of 4.6 years. The summary of the Company’s total Stock Option Plans as of June 30, 2015, and 2014, and changes during the periods then ended, are presented below. The Company’s Plans consist of the 2010 and 2004 Stock Option Plans and the 2003 Outside Directors Stock Plans:
Shares Weighted Average Exercise Price Weighted Average Remaining Contractual Term (years) Aggregate Intrinsic Value
Options outstanding Janury 1, 2015 239,023 $ 7.81
Granted — —
Exercised (2,388 ) 2.79 $ 3,248
Forfeited/expired (15,000 ) 7.10
Options outstanding end of period (1) 221,635 7.91 4.7 $ 18,869
Options exercisable at June 30, 2015 (1) 166,635 $ 8.88 4.6 $ 18,869
Options vested and expected to be vested at June 30, 2015 212,835 $ 8.04 4.7 $ 18,869
Shares Weighted Average Exercise Price Weighted Average Remaining Contractual Term (years) Aggregate Intrinsic Value
Options outstanding Janury 1, 2014 362,800 $ 9.53
Granted — —
Exercised — — —
Forfeited/expired (62,000 ) 7.96
Options outstanding end of period (1) 300,800 9.85 2.8 $ 41,070
Options exercisable at June 30, 2014 (1) 300,800 $ 9.85 2.8 $ 41,070
Options vested and expected to be vested at June 30, 2014 300,800 $ 9.85 2.8 $ 41,070 (1) The Company estimates the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ollowing table summarizes stock-based compensation recognized for the three and six months ended June 30, 2015 and 2014 for our employee and director stock options.
Three Months Ended Six Months Ended
Stock Options June 30, June 30,
2015 2014 2015 2014
Employee Stock Options $ 13,000 $ — $ 26,000 $ (39,000 )
Director Stock Options — 1,000 20,000 22,000
Total $ 13,000 $ 1,000 $ 46,000 $ (17,000 ) The Company recognized stock-based compensation expense using a straight-line amortization method over the requisite service period, which is the vesting period of the stock option grant. ASC 718, “Compensation – Stock Compensation” requires forfeitures to be estimated at the time of grant and revised, if necessary, in subsequent periods if actual forfeitures differ from those estimates. The Company has generally estimated forfeiture rates based on historical trends of actual forfeitures. When actual forfeitures vary from our estimates, the Company recognizes the difference in compensation expense in the period the actual forfeitures occur or when options vest. The total stock-based compensation expense for the six months ended June 30, 2014 included a reduction in expense of approximately $54,000 resulting from the forfeiture of options by Mr. Jim Blankenhorn, our Chief Operating Officer (“COO”), who voluntarily resigned from the Company effective March 28, 2014. The COO was granted an option from the Company’s 2010 Stock Option Plan on July 25, 2011, to purchase up to 60,000 shares of the Company’s Common Stock at $7.85 per share. The options had a six year contractual term with one-third yearly vesting over a three year period. As of June 30, 2015, the Company has approximately $99,000 of total unrecognized compensation cost related to unvested options, of which $27,000 is expected to be recognized in remaining 2015, $53,000 in 2016, with the remaining $19,000 in 2017. During the six months ended June 30, 2015, the Company issued a total of 33,910 shares of our Common Stock under our 2003 Plan to our outside directors as compensation for serving on our Board of Directors. Also, an outside director exercised 2,388 options from the 2003 Plan for the purchase of 2,388 shares of the Company’s Common Stock at $2.79 per share.</t>
  </si>
  <si>
    <t>Note 5 - Income (Loss) Per Share</t>
  </si>
  <si>
    <t>Earnings Per Share [Abstract]</t>
  </si>
  <si>
    <t>Earnings Per Share [Text Block]</t>
  </si>
  <si>
    <t xml:space="preserve">5 . 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The following table reconciles the income (loss) and average share amounts used to compute both basic and diluted income (loss) per share:
Three Months Ended Six Months Ended
June 30, June 30,
(Unaudited) (Unaudited)
(Amounts in Thousands, Except for Per Share Amounts) 2015 2014 2015 2014
Net (loss) income attributable to Perma-Fix Environmental Services, Inc., common stockholders:
Income (loss) from continuing operations attributable to Perma-Fix Environmental Services, Inc. common stockholders $ 559 $ (2,361 ) $ (1,282 ) $ (6,063 )
(Loss) income from discontinuing operations attributable to Perma-Fix Environmental Services, Inc. common stockholders (713 ) 2,372 (936 ) 2,105
Net (loss) income attributable to Perma-Fix Environmental Services, Inc. common stockholders $ (154 ) $ 11 $ (2,218 ) $ (3,958 )
Basic (loss) income per share attributable to Perma-Fix Environmental Services, Inc. common stockholders $ (.01 ) $ — $ (.19 ) $ (.35 )
Diluted (loss) income per share attributable to Perma-Fix Environmental Services, Inc. common stockholders $ (.01 ) $ — $ (.19 ) $ (.35 )
Weighted average shares outstanding:
Basic weighted average shares outstanding 11,505 11,433 11,496 11,426
Add: dilutive effect of stock options 4 — — —
Add: dilutive effect of warrants 27 — — —
Diluted weighted average shares outstanding 11,536 11,433 11,496 11,426
Potential shares excluded from above weighted average share calcualtions due to their anti-dilutive effect include:
Upon exercise of options 202,600 276,800 185,800 276,800 </t>
  </si>
  <si>
    <t>Note 6 - Long Term Debt</t>
  </si>
  <si>
    <t>Long-term Debt [Text Block]</t>
  </si>
  <si>
    <t xml:space="preserve">6. Long Term Debt Long-term debt consists of the following at June 30, 2015 and December 31, 2014:
(Amounts in Thousands) June 30, 2015 December 31, 2014
Revolving Credit receivables, subject to monthly borrowing base calculation, variable interest paid monthly at option of prime rate (3.25% at June 30, 2015) plus 2.0% or London Interbank Offer Rate ("LIBOR") plus 3.0%, balance due October 31, 2016. Effective interest rate for the first six months of 2015 was 3.3%. (1) $ 1,685 $ —
Term Loan $190, balance due on October 31, 2016, variable interest paid monthly at option of prime rate plus 2.5% or LIBOR plus 3.5%. Effective interest rate for the first six months of 2015 was 3.7%. (1) 7,810 8,952
Promissory Note includes interest and principal, starting February 28, 2013, interest accrues at annual rate of 6.0%, paid in full on January 30, 2015. (2) — 10
Promissory Note only, starting September 1, 2013 and twenty-four monthly installments of $125 in principal plus accrued interest. Interest accrues at annual rate of 2.99%. (2) (3) 1,656 2,363
Capital lease ( 35 47
11,186 11,372
Less current portion of long-term debt 3,724 3,733
$ 7,462 $ 7,639 (1) (2) (3) Revolving Credit and Term Loan Agreement The Company entered into an Amended and Restated Revolving Credit, Term Loan and Security Agreement, dated October 31, 2011, (“Loan Agreement”), with PNC Bank, National Association (“PNC”), acting as agent and lender. The Loan Agreement, as amended (“Amended Loan Agreement”), provides us with the following Credit Facility: (a) up to $12,000,000 revolving credit facility (“Revolving Credit”), subject to the amount of borrowings based on a percentage of eligible receivables (as defined) and (b) a term loan (“Term Loan”) of $16,000,000, which requires monthly installments of approximately $190,000 (based on a seven-year amortization). The Amended Loan Agreement terminates as of October 31, 2016, unless sooner terminated. We may terminate the Amended Loan Agreement upon 90 days’ prior written notice and upon payment in full of our obligations under the Amended Loan Agreement. Our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met its quarterly fixed charge coverage ratio and minimum tangible adjusted net worth requirements in each of the first and second quarters of 2015. As of June 30, 2015, the availability under our revolving credit was $3,637,000, based on our eligible receivables and includes an indefinite reduction of borrowing availability of $1,500,000. On July 28, 2014, the Company entered into an amendment to the Amended Loan Agreement which among other things, authorized the Company to use the $3,850,000 insurance settlement proceeds received on June 30, 2014 by our Perma-Fix of South Georgia, Inc. (“PFSG”) subsidiary (which suffered a fire on August 14, 2013 and is included within our discontinued operations) for working capital purposes but placed an indefinite reduction on our borrowing availability by the $1,500,000 as discussed above. Promissory Notes and Installment Agreements On February 12, 2013, the Company entered into an unsecured promissory note (“the new note”) with Timios National Corporation (“TNC”) in the principal amount of approximately $230,000 as a result of a settlement with TNC in connection with certain claims that the Company asserted against TNC for breach of certain representations and covenant subsequent to our acquisition of Safety &amp; Ecology Corporation (“SEC”) from TNC on October 31, 2011. The new note was entered into as a result of the settlement in which a previously issued promissory note that the Company entered into with TNC as partial consideration of the purchase price of SEC was cancelled and terminated and replaced with the new note. Final payment of approximately $10,000 on this note was made in January 2015. On August 2, 2013, the Company completed a lending transaction with Messrs. Robert Ferguson (who serves as an advisor to the Company’s Board of Directors and is also a member of the Board of Directors for our majority-owned Polish subsidiary, Perma-Fix Medical S.A.) and William Lampson (“collectively, the “Lenders”), whereby the Company borrowed from the Lenders the sum of $3,000,000 pursuant to the terms of a Loan and Security Purchase Agreement and promissory note (the “Loan”) (See payment terms of this promissory note in the table above). In connection with this Loan, the Lenders entered into a Subordination Agreement dated August 2, 2013, with the Company’s Credit Facility lender, whereby the Lenders agreed to subordinate payment under the Loan, and agreed that the Loan will be junior in right of payment to the Credit Facility in the event of default or bankruptcy or other insolvency proceeding by the Company. As consideration for the Company receiving the Loan, the Company issued a Warrant to each Lender to purchase up to 35,000 shares of the Company’s Common Stock at an exercise price based on the closing price of the Company’s Common Stock at the closing of the transaction which was determined to be $2.23. The Warrants are exercisable six months from August 2, 2013 and expire on August 2, 2016. The fair value of the Warrants was estimated to be approximately $59,000 using the Black-Scholes option pricing model. As further consideration for the Loan, the Company also issued an aggregate 90,000 shares of the Company’s Common Stock, with each Lender receiving 45,000 shares. The Company determined the fair value of the 90,000 shares of Common Stock to be approximately $200,000 which was based on the closing price of the stock of $2.23 per share on August 2, 2013. The fair value of the Warrants and Common Stock and the related closing fees incurred from the transaction were recorded as a debt discount, which is being amortized using the effective interest method over the term of the loan as interest expense – financing fees. In the event of default of the promissory note by the Company, the Lenders have the option to receive a cash payment equal to the amount of the unpaid principal balance plus all accrued and unpaid interest (“Payoff Amount”), or the number of whole shares of the Company’s Common Stock equal to the Payoff Amount divided by the closing bid price of the Company’s Common Stock on the date immediately prior to the date of default of the promissory note, as reported by the primary national securities exchange on which the Company’s Common Stock is traded. The maximum number of payoff shares is restricted to less than 20% of the outstanding equity. </t>
  </si>
  <si>
    <t>Note 7 - Perma-Fix Medical S.A.</t>
  </si>
  <si>
    <t>Perma Fix Medical SA [Abstract]</t>
  </si>
  <si>
    <t>Perma Fix Medical SA [Text Block]</t>
  </si>
  <si>
    <t>7. Perma-Fix Medical S.A. On April 4, 2014, the Company completed the acquisition of a controlling interest in a Polish Company, a publicly traded shell company on the NewConnect (alternative share market run by the Warsaw Stock Exchange) in Poland and sold to the Polish shell all of the shares of Perma-Fix Medical Corporation, a Delaware corporation (“PF Medical Corporation”) organized by the Company (incorporated in January 2014). PF Medical Corporation’s only asset was and is a worldwide license granted by the Company to use, develop and market the new process and technology developed by the Company in the production of Technetium-99 (“Tc-99m”) for medical diagnostic applications. Since the acquired shell company (now named as Perma-Fix Medical S.A. or PF Medical S.A.) did not meet the definition of a business under ASC 805, “Business Combinations”, the transaction was accounted for as a capital transaction. The primary purpose of PF Medical S.A. (which the Company owns 64% of as of June 30, 2015) is to provide a financing vehicle for the development and marketing of its medical isotope or Tc-99m technology used in medical diagnostic testing for potential use throughout the world. During August, 2014, PF Medical S.A. executed stock subscription agreements totaling approximately $2,357,000 for 250,000 shares of its Series E Common Stock to non-U.S. persons in an offshore private placement under Regulation S promulgated under the Securities Act of 1933, as amended (“Securities Act”). In connection with this transaction, as of June 30, 2015, PF Medical S.A. has received approximately $1,545,000 in proceeds (of which approximately $67,000 was received in the first quarter of 2015) for the 250,000 shares (before deduction for commissions and legal expenses relating to this offering of approximately $242,000). The $67,000 is being held in an escrow account as the proceeds will be used to pay for potential future expenses related to the medical isotope project. The Company has recorded the amount held in escrow as restricted cash on the accompanying Consolidated Balance Sheet. PF Medical S.A. expects to receive the remaining proceeds for the stock subscription receivables in the amount of approximately $761,000 by December 2015. The remaining stock subscription receivables are offset against non-controlling interest. If PF Medical S.A. does not receive approximately $599,000 of the remaining stock subscription receivables, which represents approximately 68,181 shares, PF Medical S.A. has the option to have the purchaser of such shares transfer all of its rights, title and interest in such shares to PF Medical S.A. or for PF Medical S.A. to be paid for the 68,161 shares with shares of another publicly traded company. See Note 13 – “Subsequent Events” for further information regarding PF Medical S.A.</t>
  </si>
  <si>
    <t>Note 8 - Commitments and Contingencies</t>
  </si>
  <si>
    <t>Commitments and Contingencies Disclosure [Abstract]</t>
  </si>
  <si>
    <t>Commitments and Contingencies Disclosure [Text Block]</t>
  </si>
  <si>
    <t>8. Commitments and Contingencies Hazardous Waste In connection with our waste management services, we handle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year finite risk insurance policy entered into in June 2003 with American International Group, Inc. (“AIG”), which provides financial assurance to the applicable states for our permitted facilities in the event of unforeseen closure. The policy, as amended, provides for a maximum allowable coverage of $39,000,000 and has available capacity to allow for annual inflation and other performance and surety bond requirements. All of the required payments for this finite risk insurance policy, as amended, were made by 2012. As of June 30, 2015, our financial assurance coverage amount under this policy totaled approximately $38,454,000. The Company has recorded $15,443,000 in our sinking fund related to the policy noted above in other long term assets on the accompanying consolidated balance sheets, which includes interest earned of $972,000 on the sinking fund as of June 30, 2015. Interest income for the three and six month periods ended June 30, 2015, was approximately $6,000 and $14,000, respectively. Interest income for the three and six month periods ended June 30, 2014, was approximately $5,000 and $11,000, respectively. If the Company so elects, AIG is obligated to pay us an amount equal to 100% of the sinking fund account balance in return for complete release of liability from both us and any applicable regulatory agency using this policy as an instrument to comply with financial assurance requirements. In August 2007, the Company entered into a second finite risk insurance policy for our Perma-Fix Northwest Richland, Inc. (“PFNWR”) facility with AIG. The policy provided an initial $7,800,000 of financial assurance coverage with an annual growth rate of 1.5%, which at the end of the four year term policy, provides maximum coverage of $8,200,000. The Company has made all of the required payments on this policy. As of June 30, 2015, the Company has recorded $5,908,000 in our sinking fund related to this policy in other long term assets on the accompanying consolidated balance sheets, which includes interest earned of $208,000 on the sinking fund as of June 30, 2015. Interest income for the three and six month periods ended June 30, 2015, was approximately $2,000 and $3,000, respectively. Interest income for the three and six month periods ended June 30, 2014, was approximately $1,000 and $3,000, respectively. This policy is renewed annually at the end of the four year term with a nominal fee for the variance between the coverage requirement and the sinking fund balance. The Company has renewed this policy annually from 2011 to 2014 (with fees ranging from $41,000 to $46,000 annually). All other terms of the policy remain substantially unchanged. Letter of Credits and Bonding Requirements From time to time, we are required to post standby letters of credit and various bonds to support contractual obligations to customers and other obligations, including facility closures. As of June 30, 2015, the total amount of these bonds and letters of credit outstanding was approximately $1,773,000, of which the majority of the amount relates to various bonding requirements.</t>
  </si>
  <si>
    <t>Note 9 - Discontinued Operations</t>
  </si>
  <si>
    <t>Discontinued Operations and Disposal Groups [Abstract]</t>
  </si>
  <si>
    <t>Disposal Groups, Including Discontinued Operations, Disclosure [Text Block]</t>
  </si>
  <si>
    <t xml:space="preserve">9 . Discontinued Operations The Company’s discontinued operations consist of subsidiaries included in our Industrial Segment: (1) subsidiaries divested in 2011 and prior, (2) two previously closed locations, and (3) our PFSG facility. On August 14, 2013, our PFSG facility incurred fire damage which left it non-operational. In 2014, the Company elected not to rebuild the PFSG facility. The Company carried general liability, pollution, property and business interruption, and workers compensation insurance with a maximum deductible of approximately $300,000. On June 20, 2014, the Company entered into a settlement agreement and release with one of its insurance carriers resulting in receipt of approximately $3,850,000 in insurance settlement proceeds on June 30, 2014, which was used to pay down the Company’s Revolving Credit. On May 11, 2015, PFSG received a Consent Order (“CO”) from the Georgia Department of Natural Resources Environmental Protection Division (“GAEPD”), which alleged certain violations of Georgia Rules for Hazardous Waste Management and the PFSG Hazardous Waste Permit. The CO also established the process for formerly closing the PFSG hazardous waste management facilities, should PFSG elect to do so. The CO requests payment of $201,200 as penalty for these alleged violations which was paid by the Company and recorded in the three months ended June 30, 2015. Pursuant to the CO, PFSG shall have 60 days from July 1, 2015 to provide notification of final closure of the entire facility or intent to resume hazardous waste management operations; and 90 days from July 1, 2015 to submit a post closure plan in the event PFSG decides to proceed with final closure of the facility. The Company has begun initiating full closure requirements of the facility which will include submittal of a post closure plan to be approved by GAEPD. As a result, PFSG is no longer classified as held for sale. On June 4, 2015, the Company entered into a letter of intent (“LOI”) to sell the property which our Perma-Fix of Michigan, Inc. (“PFMI”) formerly operated on for a sale price of approximately $450,000. PFMI is a closed location. The sale of the property at PFMI is subject to execution of a purchase agreement and completion of due diligence within 90 days of the LOI. As required by ASC 360, the Company concluded that tangible asset impairment existed for PFMI as of June 30, 2015 and recorded approximately $150,000 in asset impairment charge which was included in “(Loss) income from discontinued operations, net of taxes” in the accompanying Consolidated Condensed Statements of Operations. The following table summarizes the results of discontinued operations for the three and six months ended June 30, 2015 and 2014. Operating loss for the three and six months ended June 30, 2015 included the penalty recorded for PFSG and the asset impairment charge recorded for PFMI as discussed above. Operating loss for the three and six months ended June 30, 2014 included a tangible asset impairment charge of approximately $685,000 recorded during the second quarter of 2014 for PFSG. Remaining operating losses for the periods reflected below were primarily due to costs incurred in the administration and continued monitoring of our discontinued operations, primarily for the PFSG site.
Three Months Ended Six Months Ended
June 30, June 30,
(Amounts in Thousands) 2015 2014 2015 2014
Net revenues $ — $ — $ — $ —
Interest expense $ — $ (6 ) $ (1 ) $ (7 )
Operating loss from discontinued operations $ (713 ) $ (1,169 ) $ (936 ) $ (1,436 )
Income tax expense $ — $ — $ — $ —
Gain on insurance settlement of discontinued operations $ — $ 3,541 $ — $ 3,541
(Loss) income from discontinued operations $ (713 ) $ 2,372 $ (936 ) $ 2,105 The following table presents the major class of assets of discontinued operations that are classified as held for sale as of June 30, 2015 and December 31, 2014. The held for sale assets may differ at the closing of a sale transaction from the reported balances as of June 30, 2015. Assets and liabilities previously classified as held for sale for PFSG for as of December 31, 2014 have been reclassified to assets and liabilities not held for sale (see charts below) due to the Company’s decision to initiate final closure of PFSG.
June 30, December 31,
(Amounts in Thousands) 2015 2014
Property $ 450 $ 600
Total assets held for sale $ 450 $ 600 The following table presents the major classes of assets and liabilities of discontinued operations that are not held for sale as of June 30, 2015 and December 31, 2014:
June 30, December 31,
(Amounts in Thousands) 2015 2014
Current assets
Other assets $ 22 20
Total current assets 22 20
Long-term assets
Property, plant and equipment, net (1) 81 81
Total long-term assets 81 81
Total assets not held for sale $ 103 $ 101
Current liabilities
Accounts payable $ 915 $ 947
Accrued expenses and other liabilities 500 462
Environmental liabilities 627 728
Total current liabilities 2,042 2,137
Long-term liabilities
Closure liabilities 306 302
Environmental liabilities 369 288
Total long-term liabilities 675 590
Total liabilities not held for sale $ 2,717 $ 2,727 </t>
  </si>
  <si>
    <t>Note 10 - Operating Segments</t>
  </si>
  <si>
    <t>Segment Reporting [Abstract]</t>
  </si>
  <si>
    <t>Segment Reporting Disclosure [Text Block]</t>
  </si>
  <si>
    <t>10 . Operating Segments In accordance with ASC 280, “Segment Reporting,” we define an operating segment as a business activity: (a) from which we may earn revenue and incur expenses; (2) whose operating results are regularly reviewed by the Chief Operating Officer (our Chief Operating Decision Maker) to make decisions about resources to be allocated to the segment and assess its performance; and (3) for which discrete financial information is available. We currently have two reporting segments, Treatment and Services Segments, which are based on a service offering approach. This, however, excludes corporate headquarters, which do not generate revenue, our discontinued operations (see Note 9 – “Discontinued Operations”), and PF Medical S.A, a developmental entity whose primary purpose at this time is the R&amp;D and marketing of medical isotope technology used in the medical diagnostic testing and is not generating any revenues (see Note 7 – “ Our reporting segments are defined as below: TREATMENT SEGMENT reporting includes:
- nuclear, low-level radioactive, mixed, hazardous and non-hazardous waste treatment, processing and disposal services primarily through four uniquely licensed and permitted treatment and storage facilities; and
- R&amp;D activities to identify, develop and implement innovative waste processing techniques for problematic waste streams. SERVICES SEGMENT, which includes:
- On-site waste management services to commercial and government customers;
- Technical services, which include:
o professional radiological measurement and site survey of large government and commercial installations using advanced methods, technology and engineering;
o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o global technical services providing consulting, engineering, project management, waste management, environmental, and decontamination and decommissioning field, technical, and management personnel and services to commercial and government customers;
- Nuclear services, which include:
o technology-based services including engineering, decontamination and decommissioning (“D&amp;D”), specialty services and construction,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site construction; logistics; transportation; and emergency response; and
- A company owned equipment calibration and maintenance laboratory that services, maintains, calibrates, and sources (i.e., rental) of health physics, IH and customized nuclear, environmental, and occupational safety and health (“NEOSH”) instrumentation. The table below presents certain financial information of our operating segments as of and for the three and six months ended June 30, 2015 and 2014 (in thousands).
Segment Reporting for the Quarter Ended June 30, 2015
Treatment Services Segments Total Corporate And Other (1) Consolidated Total
Revenue from external customers $ 11,087 $ 5,267 $ 16,354 $ — $ 16,354
Intercompany revenues 1 6 7 — —
Gross profit 3,335 697 4,032 — 4,032
Interest income 1 — 1 10 11
Interest expense (11 ) — (11 ) (129 ) (140 )
Interest expense-financing fees — — — (56 ) (56 )
Depreciation and amortization 743 190 933 10 943
Segment profit (loss) 2,258 60 2,318 (1,911 ) 407
Expenditures for segment assets 138 — 138 6 144
Segment Reporting for the Quarter Ended June 30, 2014
Treatment Services Segments Total Corporate And Other (1) Consolidated Total
Revenue from external customers $ 9,396 $ 3,261 $ 12,657 $ — $ 12,657
Intercompany revenues — 33 33 — —
Gross profit 1,325 232 1,557 — 1,557
Interest income — — — 6 6
Interest expense (15 ) (1 ) (16 ) (198 ) (214 )
Interest expense-financing fees — 2 2 (38 ) (36 )
Depreciation and amortization 837 248 1,085 13 1,098
Segment profit (loss) 166 (944 ) (778 ) (1,583 ) (2,361 )
Expenditures for segment assets 120 — 120 — 120
Segment Reporting for the Six Months Ended June 30, 2015
Treatment Services Segments Total Corporate And Other (1) Consolidated Total
Revenue from external customers $ 20,836 $ 9,119 $ 29,955 $ — $ 29,955
Intercompany revenues 2 15 17 — —
Gross profit 4,570 940 5,510 — 5,510
Interest income 2 — 2 18 20
Interest expense (34 ) — (34 ) (233 ) (267 )
Interest expense-financing fees (2 ) — (2 ) (113 ) (115 )
Depreciation and amortization 1,507 380 1,887 22 1,909
Segment profit (loss) 2,443 (241 ) 2,202 (3,808 ) (1,606 )
Expenditures for segment assets 244 13 257 8 265
Segment Reporting for the Six Months Ended June 30, 2014
Treatment Services Segments Total Corporate And Other (1) Consolidated Total
Revenue from external customers $ 17,068 $ 6,133 $ 23,201 $ — $ 23,201
Intercompany revenues — 44 44 — —
Gross profit 1,435 215 1,650 — 1,650
Interest income — — — 14 14
Interest expense (25 ) (1 ) (26 ) (341 ) (367 )
Interest expense-financing fees — 2 2 (83 ) (81 )
Depreciation and amortization 1,787 496 2,283 26 2,309
Segment loss (1,007 ) (1,992 ) (2,999 ) (3,064 ) (6,063 )
Expenditures for segment assets 331 2 333 — 333 ( 1 )</t>
  </si>
  <si>
    <t>Note 11 - Income Taxes</t>
  </si>
  <si>
    <t>Income Tax Disclosure [Abstract]</t>
  </si>
  <si>
    <t>Income Tax Disclosure [Text Block]</t>
  </si>
  <si>
    <t>11 .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The Company had income tax expenses of $36,000 and $71,000 from continuing operations for the three and six months ended June 30, 2015, respectively, and income tax expenses of $30,000 and $60,000 from continuing operations for the three and six months ended June 30, 2014, respectively. The Company’s effective tax rates were approximately 6.1% and (5.9%) for the three and six months ended June 30, 2015, respectively, and (1.5%) and (1.1%) for the three and six months ended June 30, 2014, respectively. The Company has provided a full valuation allowance on its net deferred tax assets.</t>
  </si>
  <si>
    <t>Note 12 - Related Party Transactions</t>
  </si>
  <si>
    <t>Related Party Transactions [Abstract]</t>
  </si>
  <si>
    <t>Related Party Transactions Disclosure [Text Block]</t>
  </si>
  <si>
    <t xml:space="preserve">12. Related Party Transactions Mr. John Climaco. On June 2, 2015, Mr. Climaco was elected as the Executive Vice President of Perma-Fix Medical S.A. (“PF Medical”), a majority-owned Polish subsidiary of the Company. Mr. Climaco will receive an annual salary from PF Medical of $150,000. Mr. Climaco currently serves as a Director of the Company and a member of the Strategic Advisory Committee of the Board. On October 17, 2014, the Company’s Compensation and Stock Option Committee and the Board, with Mr. Climaco abstaining, approved a consulting agreement with John Climaco. Pursuant to the consulting agreement, Mr. Climaco was responsible to, among other things:
● Review the Company’s operations to restructure costs to render the Company more competitive;
● Evaluate all functions, including but not limited to sales, marketing, accounting, operations, and executive management as well as cost structures for each facility;
● Assist in the development of the Company’s strategy opportunity and other initiatives, including but not limited to the development of the Company’s medical isotope technology; and
● Other assignments as determined by the Board. Mr. Climaco was paid $22,000 per month under the consulting agreement, beginning September 2014. This consulting agreement was terminated effective June 2, 2015, upon Mr. Climaco’s election as Executive Vice-President of PF Medical discussed above. Mr. Climaco is also a director of Digirad Corporation. On July 24, 2015, PF Medical entered into a multi-year Tc-99m Supplier Agreement and a Subscription Agreement with Digirad Corporation (see “Note 13 - Subsequent Events” for further information regarding these Agreements). P F Medical Mr. Robert L. Ferguson, who the Company borrowed $3,000,000 pursuant to a Loan and Security Purchase Agreement and promissory note, dated August 2, 2013, and who also serves as an advisor to the Company’s Board, was also named as a member of its Supervisory Board of Directors of PF Medical (see “Note 6 – Long Term Debt – Promissory Note and Installment Agreements” for further information of this loan). </t>
  </si>
  <si>
    <t>Note 13 - Subsequent Events</t>
  </si>
  <si>
    <t>Subsequent Events [Abstract]</t>
  </si>
  <si>
    <t>Subsequent Events [Text Block]</t>
  </si>
  <si>
    <t xml:space="preserve">13. Subsequent Events PF Medical On July 24, 2015, the Company’s majority-owned Polish subsidiary, PF Medical and Digirad Corporation, a Delaware corporation (“Digirad”), Nasdaq: DRAD, entered into a multi-year Tc-99m Supplier Agreement (the “Supplier Agreement”) and a Series F Stock Subscription Agreement (the “Subscription Agreement”), (together, the “Digirad Agreements”). The Supplier Agreement is effective upon the completion of the Subscription Agreement. PF Medical was formed to develop and commercialize a new process to produce Tc-99m, the most widely used medical isotope in the world. Pursuant to the terms of the Digirad Agreements, Digirad purchased 71,429 shares of PF Medical’s restricted Series F Stock for an aggregate purchase price of $1,000,000. Under Polish law, issuance of shares requires approval of the shares by the Polish court which is expected to occur in the third quarter of 2015. In the event that the shares are not approved by the Polish court within 120 days from the date of payment by Digirad to PF Medical of the $1,000,000 purchase price on July 24, 2015, Perma-Fix Medical and Digirad have agreed that Perma-Fix Medical will return the $1,000,000 to Digirad and the Digirad Agreements shall terminate. The 71,429 share investment made by Digirad, when completed, will constitute approximately 5.4% of the outstanding common shares of Perma-Fix Medical. Upon issuance of the 71,429 shares to Digirad, the Company’s ownership interest in Perma-Fix Medical would be diluted from approximately 64.0% to approximately 60.5%. The Supplier Agreement provides, among other things, that upon PF Medical’s commercialization of certain Tc99m generators, Digirad will purchase agreed upon quantities of Tc-99m for its nuclear imaging operations either directly or in conjunction with its preferred nuclear pharmacy supplier and Perma-Fix Medical will supply Digirad, or its preferred nuclear pharmacy supplier, with Tc-99m at a preferred pricing, subject to certain conditions. </t>
  </si>
  <si>
    <t>Accounting Policies, by Policy (Policies)</t>
  </si>
  <si>
    <t>Basis of Accounting, Policy [Policy Text Block]</t>
  </si>
  <si>
    <t>The consolidated condens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condensed financial statements reflect, in the opinion of management, all adjustments (which include only normal recurring adjustments) necessary to present fairly the financial position and results of operations as of and for the periods indicated. The results of operations for the six months ended June 30, 2015 are not necessarily indicative of results to be expected for the fiscal year ending December 31, 2015. The Company suggests that these consolidated condensed financial statements be read in conjunction with the consolidated financial statements and the notes thereto included in the Company's Annual Report on Form 10-K for the year ended December 31, 2014.</t>
  </si>
  <si>
    <t>Reclassification, Policy [Policy Text Block]</t>
  </si>
  <si>
    <t>Reclassification Certain prior year amounts have been reclassified to conform to the current year presentation.</t>
  </si>
  <si>
    <t>New Accounting Pronouncements Not Yet Adopted [Policy Text Block]</t>
  </si>
  <si>
    <t xml:space="preserve">Recently Issued Accounting Standards – Not Yet Adopted In May 2014, the Financial Accounting Standards Board (“FASB”) issued Accounting Standards Update (“ASU”) 2014-09, “Revenue from Contracts with Customers (Topic 606).”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In July 2015, the FASB deferred the effective date to annual reporting periods beginning after December 15, 2017 (including interim reporting periods within those periods). Early adoption is permitted to the original effective date of December 15, 2016 (including interim reporting periods within those periods). The ASU may be applied retrospectively to each prior period presented or retrospectively with the cumulative effect recognized as of the date of initial application. The Company is still evaluating the potential impact of adopting this guidance on our financial statements. In June 2014, the FASB issued ASU 2014-12, “Compensation Stock – Compensation (Topic 718).” ASU 2014-12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is effective for annual periods and interim periods within those annual periods beginning after December 15, 2015, with early adoption permitted. The Company has assessed the impact of adopting this guidance and concluded that it will not have a material impact on the Company's financial condition, results of operations or cash flows. In August 2014, the FASB issued ASU No. 2014-15, “Disclosure of Uncertainties about an Entity’s Ability to Continue as a Going Concern.” ASU 2014-15 requires management to assess an entity’s ability to continue as a going concern, and to provide related footnote disclosure in certain circumstances. The new standard will be effective for all entities in the first annual period ending after December 15, 2016. The Company is still evaluating the potential impact of adopting this guidance on our financial statements. In November 2014, the FASB issued ASU, 2014-16, “Determining Whether the Host Contract in a Hybrid Financial Instrument Issued in the Form of a Share Is More Akin to Debt or to Equity.” ASU 2014-06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In January 2015, the FASB issued ASU 2015-01, “Income Statement-Extraordinary and Unusual Items.” ASU 2015-01 eliminates from GAAP the concept of extraordinary items. ASU 2015-01 is effective for annual reporting periods and interim periods, within those annual periods beginning after December 15, 2015. In February 2015, the FASB issued ASU No. 2015-02, "Consolidation (Topic 810): Amendments to the Consolidation Analysis.”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In April 2015, the FASB issued ASU No. 2015-03, "Simplifying the Presentation of Debt Issuance Costs." ASU 2015-03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
  </si>
  <si>
    <t>Note 3 - Intangible Assets (Tables)</t>
  </si>
  <si>
    <t>Schedule of Finite-Lived Intangible Assets [Table Text Block]</t>
  </si>
  <si>
    <t xml:space="preserve">June 30, 2015 December 31, 2014
Useful Gross Net Gross Net
Lives Carrying Accumulated Carrying Carrying Accumulated Carrying
(Years) Amount Amortization Amount Amount Amortization Amount
Intangibles (amount in thousands)
Patent 8-18 $ 512 $ (186 ) $ 326 $ 512 $ (168 ) $ 344
Software 3 379 (358 ) 21 375 (319 ) 56
Customer relationships 12 3,370 (1,503 ) 1,867 3,370 (1,335 ) 2,035
Permit 10 545 (345 ) 200 545 (318 ) 227
Total $ 4,806 $ (2,392 ) $ 2,414 $ 4,802 $ (2,140 ) $ 2,662 </t>
  </si>
  <si>
    <t>Schedule of Finite-Lived Intangible Assets, Future Amortization Expense [Table Text Block]</t>
  </si>
  <si>
    <t xml:space="preserve">Amount
Year (In thousands)
2015 $ 239
2016 425
2017 391
2018 361
2019 280
$ 1,696 </t>
  </si>
  <si>
    <t>Note 4 - Capital Stock, Stock Plans and Stock Based Compensation (Tables)</t>
  </si>
  <si>
    <t>Schedule of Share-based Compensation, Stock Options, Activity [Table Text Block]</t>
  </si>
  <si>
    <t xml:space="preserve">Shares Weighted Average Exercise Price Weighted Average Remaining Contractual Term (years) Aggregate Intrinsic Value
Options outstanding Janury 1, 2015 239,023 $ 7.81
Granted — —
Exercised (2,388 ) 2.79 $ 3,248
Forfeited/expired (15,000 ) 7.10
Options outstanding end of period (1) 221,635 7.91 4.7 $ 18,869
Options exercisable at June 30, 2015 (1) 166,635 $ 8.88 4.6 $ 18,869
Options vested and expected to be vested at June 30, 2015 212,835 $ 8.04 4.7 $ 18,869
Shares Weighted Average Exercise Price Weighted Average Remaining Contractual Term (years) Aggregate Intrinsic Value
Options outstanding Janury 1, 2014 362,800 $ 9.53
Granted — —
Exercised — — —
Forfeited/expired (62,000 ) 7.96
Options outstanding end of period (1) 300,800 9.85 2.8 $ 41,070
Options exercisable at June 30, 2014 (1) 300,800 $ 9.85 2.8 $ 41,070
Options vested and expected to be vested at June 30, 2014 300,800 $ 9.85 2.8 $ 41,070 </t>
  </si>
  <si>
    <t>Schedule of Employee Service Share-based Compensation, Allocation of Recognized Period Costs [Table Text Block]</t>
  </si>
  <si>
    <t>Three Months Ended Six Months Ended
Stock Options June 30, June 30,
2015 2014 2015 2014
Employee Stock Options $ 13,000 $ — $ 26,000 $ (39,000 )
Director Stock Options — 1,000 20,000 22,000
Total $ 13,000 $ 1,000 $ 46,000 $ (17,000 )</t>
  </si>
  <si>
    <t>Note 5 - Income (Loss) Per Share (Tables)</t>
  </si>
  <si>
    <t>Schedule of Earnings Per Share, Basic and Diluted [Table Text Block]</t>
  </si>
  <si>
    <t xml:space="preserve">Three Months Ended Six Months Ended
June 30, June 30,
(Unaudited) (Unaudited)
(Amounts in Thousands, Except for Per Share Amounts) 2015 2014 2015 2014
Net (loss) income attributable to Perma-Fix Environmental Services, Inc., common stockholders:
Income (loss) from continuing operations attributable to Perma-Fix Environmental Services, Inc. common stockholders $ 559 $ (2,361 ) $ (1,282 ) $ (6,063 )
(Loss) income from discontinuing operations attributable to Perma-Fix Environmental Services, Inc. common stockholders (713 ) 2,372 (936 ) 2,105
Net (loss) income attributable to Perma-Fix Environmental Services, Inc. common stockholders $ (154 ) $ 11 $ (2,218 ) $ (3,958 )
Basic (loss) income per share attributable to Perma-Fix Environmental Services, Inc. common stockholders $ (.01 ) $ — $ (.19 ) $ (.35 )
Diluted (loss) income per share attributable to Perma-Fix Environmental Services, Inc. common stockholders $ (.01 ) $ — $ (.19 ) $ (.35 )
Weighted average shares outstanding:
Basic weighted average shares outstanding 11,505 11,433 11,496 11,426
Add: dilutive effect of stock options 4 — — —
Add: dilutive effect of warrants 27 — — —
Diluted weighted average shares outstanding 11,536 11,433 11,496 11,426
Potential shares excluded from above weighted average share calcualtions due to their anti-dilutive effect include:
Upon exercise of options 202,600 276,800 185,800 276,800 </t>
  </si>
  <si>
    <t>Note 6 - Long Term Debt (Tables)</t>
  </si>
  <si>
    <t>Schedule of Long-term Debt Instruments [Table Text Block]</t>
  </si>
  <si>
    <t xml:space="preserve">(Amounts in Thousands) June 30, 2015 December 31, 2014
Revolving Credit receivables, subject to monthly borrowing base calculation, variable interest paid monthly at option of prime rate (3.25% at June 30, 2015) plus 2.0% or London Interbank Offer Rate ("LIBOR") plus 3.0%, balance due October 31, 2016. Effective interest rate for the first six months of 2015 was 3.3%. (1) $ 1,685 $ —
Term Loan $190, balance due on October 31, 2016, variable interest paid monthly at option of prime rate plus 2.5% or LIBOR plus 3.5%. Effective interest rate for the first six months of 2015 was 3.7%. (1) 7,810 8,952
Promissory Note includes interest and principal, starting February 28, 2013, interest accrues at annual rate of 6.0%, paid in full on January 30, 2015. (2) — 10
Promissory Note only, starting September 1, 2013 and twenty-four monthly installments of $125 in principal plus accrued interest. Interest accrues at annual rate of 2.99%. (2) (3) 1,656 2,363
Capital lease ( 35 47
11,186 11,372
Less current portion of long-term debt 3,724 3,733
$ 7,462 $ 7,639 </t>
  </si>
  <si>
    <t>Note 9 - Discontinued Operations (Tables)</t>
  </si>
  <si>
    <t>Disposal Groups, Including Discontinued Operation, Income Statement [Table Text Block]</t>
  </si>
  <si>
    <t xml:space="preserve">Three Months Ended Six Months Ended
June 30, June 30,
(Amounts in Thousands) 2015 2014 2015 2014
Net revenues $ — $ — $ — $ —
Interest expense $ — $ (6 ) $ (1 ) $ (7 )
Operating loss from discontinued operations $ (713 ) $ (1,169 ) $ (936 ) $ (1,436 )
Income tax expense $ — $ — $ — $ —
Gain on insurance settlement of discontinued operations $ — $ 3,541 $ — $ 3,541
(Loss) income from discontinued operations $ (713 ) $ 2,372 $ (936 ) $ 2,105 </t>
  </si>
  <si>
    <t>Disposal Groups, Including Discontinued Operation, Balance Sheet [Table Text Block]</t>
  </si>
  <si>
    <t xml:space="preserve">June 30, December 31,
(Amounts in Thousands) 2015 2014
Property $ 450 $ 600
Total assets held for sale $ 450 $ 600
June 30, December 31,
(Amounts in Thousands) 2015 2014
Current assets
Other assets $ 22 20
Total current assets 22 20
Long-term assets
Property, plant and equipment, net (1) 81 81
Total long-term assets 81 81
Total assets not held for sale $ 103 $ 101
Current liabilities
Accounts payable $ 915 $ 947
Accrued expenses and other liabilities 500 462
Environmental liabilities 627 728
Total current liabilities 2,042 2,137
Long-term liabilities
Closure liabilities 306 302
Environmental liabilities 369 288
Total long-term liabilities 675 590
Total liabilities not held for sale $ 2,717 $ 2,727 </t>
  </si>
  <si>
    <t>Note 10 - Operating Segments (Tables)</t>
  </si>
  <si>
    <t>Schedule of Segment Reporting Information, by Segment [Table Text Block]</t>
  </si>
  <si>
    <t xml:space="preserve">Segment Reporting for the Quarter Ended June 30, 2015
Treatment Services Segments Total Corporate And Other (1) Consolidated Total
Revenue from external customers $ 11,087 $ 5,267 $ 16,354 $ — $ 16,354
Intercompany revenues 1 6 7 — —
Gross profit 3,335 697 4,032 — 4,032
Interest income 1 — 1 10 11
Interest expense (11 ) — (11 ) (129 ) (140 )
Interest expense-financing fees — — — (56 ) (56 )
Depreciation and amortization 743 190 933 10 943
Segment profit (loss) 2,258 60 2,318 (1,911 ) 407
Expenditures for segment assets 138 — 138 6 144
Segment Reporting for the Quarter Ended June 30, 2014
Treatment Services Segments Total Corporate And Other (1) Consolidated Total
Revenue from external customers $ 9,396 $ 3,261 $ 12,657 $ — $ 12,657
Intercompany revenues — 33 33 — —
Gross profit 1,325 232 1,557 — 1,557
Interest income — — — 6 6
Interest expense (15 ) (1 ) (16 ) (198 ) (214 )
Interest expense-financing fees — 2 2 (38 ) (36 )
Depreciation and amortization 837 248 1,085 13 1,098
Segment profit (loss) 166 (944 ) (778 ) (1,583 ) (2,361 )
Expenditures for segment assets 120 — 120 — 120
Segment Reporting for the Six Months Ended June 30, 2015
Treatment Services Segments Total Corporate And Other (1) Consolidated Total
Revenue from external customers $ 20,836 $ 9,119 $ 29,955 $ — $ 29,955
Intercompany revenues 2 15 17 — —
Gross profit 4,570 940 5,510 — 5,510
Interest income 2 — 2 18 20
Interest expense (34 ) — (34 ) (233 ) (267 )
Interest expense-financing fees (2 ) — (2 ) (113 ) (115 )
Depreciation and amortization 1,507 380 1,887 22 1,909
Segment profit (loss) 2,443 (241 ) 2,202 (3,808 ) (1,606 )
Expenditures for segment assets 244 13 257 8 265
Segment Reporting for the Six Months Ended June 30, 2014
Treatment Services Segments Total Corporate And Other (1) Consolidated Total
Revenue from external customers $ 17,068 $ 6,133 $ 23,201 $ — $ 23,201
Intercompany revenues — 44 44 — —
Gross profit 1,435 215 1,650 — 1,650
Interest income — — — 14 14
Interest expense (25 ) (1 ) (26 ) (341 ) (367 )
Interest expense-financing fees — 2 2 (83 ) (81 )
Depreciation and amortization 1,787 496 2,283 26 2,309
Segment loss (1,007 ) (1,992 ) (2,999 ) (3,064 ) (6,063 )
Expenditures for segment assets 331 2 333 — 333 </t>
  </si>
  <si>
    <t>Note 3 - Intangible Assets (Details)</t>
  </si>
  <si>
    <t>Jun. 30, 2015USD ($)</t>
  </si>
  <si>
    <t>Jun. 30, 2014USD ($)</t>
  </si>
  <si>
    <t>Note 3 - Intangible Assets (Details) [Line Items]</t>
  </si>
  <si>
    <t>Amortization of Intangible Assets</t>
  </si>
  <si>
    <t>Goodwill, Impairment Loss</t>
  </si>
  <si>
    <t>PCB Permit [Member]</t>
  </si>
  <si>
    <t>Number Of Definite-Lived Permits</t>
  </si>
  <si>
    <t>Note 3 - Intangible Assets (Details) - Other Intangible Assets - USD ($) $ in Thousands</t>
  </si>
  <si>
    <t>Finite-Lived Intangible Assets [Line Items]</t>
  </si>
  <si>
    <t>Gross Carrying Amount</t>
  </si>
  <si>
    <t>Accumulated Amortization</t>
  </si>
  <si>
    <t>Net Carrying Amount</t>
  </si>
  <si>
    <t>Patents [Member]</t>
  </si>
  <si>
    <t>Computer Software, Intangible Asset [Member]</t>
  </si>
  <si>
    <t>Useful Lives (Years)</t>
  </si>
  <si>
    <t>3 years</t>
  </si>
  <si>
    <t>Customer Relationships [Member]</t>
  </si>
  <si>
    <t>12 years</t>
  </si>
  <si>
    <t>Permits [Member]</t>
  </si>
  <si>
    <t>10 years</t>
  </si>
  <si>
    <t>Minimum [Member] | Patents [Member]</t>
  </si>
  <si>
    <t>8 years</t>
  </si>
  <si>
    <t>Maximum [Member] | Patents [Member]</t>
  </si>
  <si>
    <t>18 years</t>
  </si>
  <si>
    <t>Note 3 - Intangible Assets (Details) - Summary of Expected Amortization Over the Next Five Years $ in Thousands</t>
  </si>
  <si>
    <t>Summary of Expected Amortization Over the Next Five Years [Abstract]</t>
  </si>
  <si>
    <t>2015 (remaining)</t>
  </si>
  <si>
    <t>Note 4 - Capital Stock, Stock Plans and Stock Based Compensation (Details) - USD ($)</t>
  </si>
  <si>
    <t>Jul. 25, 2011</t>
  </si>
  <si>
    <t>Dec. 31, 2013</t>
  </si>
  <si>
    <t>Note 4 - Capital Stock, Stock Plans and Stock Based Compensation (Details) [Line Items]</t>
  </si>
  <si>
    <t>Share-based Compensation Arrangement by Share-based Payment Award, Options, Grants in Period, Gross</t>
  </si>
  <si>
    <t>Share-based Compensation Arrangement by Share-based Payment Award, Options, Outstanding, Number</t>
  </si>
  <si>
    <t>[1]</t>
  </si>
  <si>
    <t>Share-based Compensation Arrangement by Share-based Payment Award, Options, Vested and Expected to Vest, Outstanding, Number</t>
  </si>
  <si>
    <t>Share-based Compensation Arrangement by Share-based Payment Award, Options, Outstanding, Weighted Average Exercise Price (in Dollars per share)</t>
  </si>
  <si>
    <t>Share-based Compensation Arrangement by Share-based Payment Award, Options, Outstanding, Weighted Average Remaining Contractual Term</t>
  </si>
  <si>
    <t>4 years 255 days</t>
  </si>
  <si>
    <t>2 years 292 day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Reduction in Stock Based Compensation Expense (in Dollars)</t>
  </si>
  <si>
    <t>Share-based Compensation Arrangements by Share-based Payment Award, Options, Grants in Period, Weighted Average Exercise Price (in Dollars per share)</t>
  </si>
  <si>
    <t>Employee Service Share-based Compensation, Nonvested Awards, Compensation Cost Not yet Recognized (in Dollars)</t>
  </si>
  <si>
    <t>Employee Service Share Based Compensation Nonvested Awards Total Compensation Cost Not Yet Recognized Remaining Fiscal Year (in Dollars)</t>
  </si>
  <si>
    <t>Employee Service Share Based Compensation Nonvested Awards Total Compensation Cost Not Yet Recognized, Next Twelve Months (in Dollars)</t>
  </si>
  <si>
    <t>Employee Service Share Based Compensation Nonvested Awards Total Compensation Cost Not Yet Recognized In Year Two (in Dollars)</t>
  </si>
  <si>
    <t>Share-based Compensation Arrangement by Share-based Payment Award, Options, Exercises in Period</t>
  </si>
  <si>
    <t>Share-based Compensation Arrangements by Share-based Payment Award, Options, Exercises in Period, Weighted Average Exercise Price (in Dollars per share)</t>
  </si>
  <si>
    <t>The 2010 Stock Option Plan [Member] | Chief Operating Officer [Member]</t>
  </si>
  <si>
    <t>The 2003 Outside Directors Stock Plan [Member]</t>
  </si>
  <si>
    <t>Stock Issued During Period, Shares, Share-based Compensation, Gross</t>
  </si>
  <si>
    <t>Stock Issued During Period, Shares, Share-based Compensation, Net of Forfeitures</t>
  </si>
  <si>
    <t>Employee Stock Option [Member] | The 2010 Stock Option Plan [Member]</t>
  </si>
  <si>
    <t>5 years</t>
  </si>
  <si>
    <t>Employee Stock Option [Member] | The 2010 Stock Option Plan [Member] | Chief Operating Officer [Member]</t>
  </si>
  <si>
    <t>Share-based Compensation Arrangement by Share-based Payment Award, Award Vesting Period</t>
  </si>
  <si>
    <t>Employee Stock Option [Member] | Contractual Term with One-third Yearly Vesting [Member] | The 2010 Stock Option Plan [Member] | Chief Operating Officer [Member]</t>
  </si>
  <si>
    <t>Share Based Compensation Maximum Contractual Term</t>
  </si>
  <si>
    <t>6 years</t>
  </si>
  <si>
    <t>Director Stock Options [Member] | The 2003 Outside Directors Stock Plan [Member]</t>
  </si>
  <si>
    <t>4 years 219 days</t>
  </si>
  <si>
    <t>Options with exercise prices ranging from $2.79 to $14.75</t>
  </si>
  <si>
    <t>Note 4 - Capital Stock, Stock Plans and Stock Based Compensation (Details) - Company Stock Plan - USD ($)</t>
  </si>
  <si>
    <t>Company Stock Plan [Abstract]</t>
  </si>
  <si>
    <t>Options outstanding, share</t>
  </si>
  <si>
    <t>Options outstanding, weighted average exercise price</t>
  </si>
  <si>
    <t>Granted, Shares</t>
  </si>
  <si>
    <t>Granted, Weighted Average Exercise Price</t>
  </si>
  <si>
    <t>Exercised, shares</t>
  </si>
  <si>
    <t>Exercised, weighted average exercise price</t>
  </si>
  <si>
    <t>Exercised, aggregate intrinsic value</t>
  </si>
  <si>
    <t>Forfeited/expired, shares</t>
  </si>
  <si>
    <t>Forfeited/expired, weighted average exercise price</t>
  </si>
  <si>
    <t>Options outstanding end of period, shares</t>
  </si>
  <si>
    <t>Options outstanding end of period, Weighted Average Exercise Price</t>
  </si>
  <si>
    <t>Options outstanding end of period, Weighted Average Remaining Contractual Term</t>
  </si>
  <si>
    <t>Options outstanding end of period, Aggregate Intrinsic Value</t>
  </si>
  <si>
    <t>Exercisable, shares</t>
  </si>
  <si>
    <t>Exercisable, weighted average exercise price</t>
  </si>
  <si>
    <t>Exercisable, weighted average remaining contractual term</t>
  </si>
  <si>
    <t>Exercisable, aggregate intrinsic value</t>
  </si>
  <si>
    <t>Vested/expect to be vested, shares</t>
  </si>
  <si>
    <t>Vested/expect to be vested, weighted average exercise price</t>
  </si>
  <si>
    <t>Vested/expect to be vested, weighted average remaining contractual term</t>
  </si>
  <si>
    <t>Vested/expect to be vested, aggregate intrinsic value</t>
  </si>
  <si>
    <t>Note 4 - Capital Stock, Stock Plans and Stock Based Compensation (Details) - Stock-based Compensation Recognized - USD ($) $ in Thousands</t>
  </si>
  <si>
    <t>Share-based Compensation Arrangement by Share-based Payment Award, Compensation Cost [Line Items]</t>
  </si>
  <si>
    <t>Stock Options</t>
  </si>
  <si>
    <t>Employee Stock Option [Member]</t>
  </si>
  <si>
    <t>Director Stock Options [Member]</t>
  </si>
  <si>
    <t>Note 5 - Income (Loss) Per Share (Details) - Basic and Diluted Income (Loss) Per Share - USD ($) $ / shares in Units, shares in Thousands, $ in Thousands</t>
  </si>
  <si>
    <t>Net (loss) income attributable to Perma-Fix Environmental Services, Inc., common stockholders:</t>
  </si>
  <si>
    <t>Income (loss) from continuing operations attributable to Perma-Fix Environmental Services, Inc. common stockholders (in Dollars)</t>
  </si>
  <si>
    <t>(Loss) income from discontinuing operations attributable to Perma-Fix Environmental Services, Inc. common stockholders (in Dollars)</t>
  </si>
  <si>
    <t>Net (loss) income attributable to Perma-Fix Environmental Services, Inc. common stockholders (in Dollars)</t>
  </si>
  <si>
    <t>Basic (loss) income per share attributable to Perma-Fix Environmental Services, Inc. common stockholders (in Dollars per share)</t>
  </si>
  <si>
    <t>Diluted (loss) income per share attributable to Perma-Fix Environmental Services, Inc. common stockholders (in Dollars per share)</t>
  </si>
  <si>
    <t>Weighted average shares outstanding:</t>
  </si>
  <si>
    <t>Basic weighted average shares outstanding</t>
  </si>
  <si>
    <t>Add: dilutive effect of stock options</t>
  </si>
  <si>
    <t>Add: dilutive effect of warrants</t>
  </si>
  <si>
    <t>Diluted weighted average shares outstanding</t>
  </si>
  <si>
    <t>Potential shares excluded from above weighted average share calcualtions due to their anti-dilutive effect include:</t>
  </si>
  <si>
    <t>Upon exercise of options</t>
  </si>
  <si>
    <t>Note 6 - Long Term Debt (Details) - USD ($)</t>
  </si>
  <si>
    <t>Jul. 28, 2014</t>
  </si>
  <si>
    <t>Aug. 02, 2013</t>
  </si>
  <si>
    <t>Oct. 31, 2011</t>
  </si>
  <si>
    <t>Jan. 31, 2015</t>
  </si>
  <si>
    <t>Feb. 12, 2013</t>
  </si>
  <si>
    <t>Note 6 - Long Term Debt (Details) [Line Items]</t>
  </si>
  <si>
    <t>Long-term Debt</t>
  </si>
  <si>
    <t>Share Price (in Dollars per share)</t>
  </si>
  <si>
    <t>PNC Bank [Member] | Revolving Credit Facility [Member]</t>
  </si>
  <si>
    <t>Line of Credit Facility, Current Borrowing Capacity</t>
  </si>
  <si>
    <t>Promissory Note dated August 2, 2013 [Member]</t>
  </si>
  <si>
    <t>Debt Instrument, Unamortized Discount</t>
  </si>
  <si>
    <t>Promissory Note dated August 2, 2013 [Member] | Lenders [Member]</t>
  </si>
  <si>
    <t>Proceeds from Issuance of Long-term Debt</t>
  </si>
  <si>
    <t>Number of Shares Issued to Each Lender on Warrant (in Shares)</t>
  </si>
  <si>
    <t>Class of Warrant or Right, Exercise Price of Warrants or Rights (in Dollars per share)</t>
  </si>
  <si>
    <t>Warrants Exercisable Term</t>
  </si>
  <si>
    <t>6 months</t>
  </si>
  <si>
    <t>Warrants Not Settleable in Cash, Fair Value Disclosure</t>
  </si>
  <si>
    <t>Stock Issued During Period, Shares, Other (in Shares)</t>
  </si>
  <si>
    <t>Number of Shares Received by each Lender (in Shares)</t>
  </si>
  <si>
    <t>Stock Issued During Period, Value, Other</t>
  </si>
  <si>
    <t>Maximum Number of Payoffs of Shares in Terms of Outstanding Equity</t>
  </si>
  <si>
    <t>20.00%</t>
  </si>
  <si>
    <t>Amended Loan Agreement [Member] | PNC Bank [Member] | Revolving Credit Facility [Member]</t>
  </si>
  <si>
    <t>Line of Credit Facility, Maximum Borrowing Capacity</t>
  </si>
  <si>
    <t>Amendment 4 [Member] | Term Loan [Member] | PNC Bank [Member]</t>
  </si>
  <si>
    <t>Debt Instrument, Periodic Payment, Principal</t>
  </si>
  <si>
    <t>Debt Instrument, Term</t>
  </si>
  <si>
    <t>7 years</t>
  </si>
  <si>
    <t>Amendment 6 [Member] | PNC Bank [Member]</t>
  </si>
  <si>
    <t>Line of Credit Facility Reduction</t>
  </si>
  <si>
    <t>Amendment 6 [Member] | PNC Bank [Member] | PFSG [Member]</t>
  </si>
  <si>
    <t>Proceeds from Insurance Settlement, Investing Activities</t>
  </si>
  <si>
    <t>Promissory Notes and Installment Agreements [Member] | TNC [Member]</t>
  </si>
  <si>
    <t>Debt Instrument, Face Amount</t>
  </si>
  <si>
    <t>Repayments of Unsecured Debt</t>
  </si>
  <si>
    <t>Note 6 - Long Term Debt (Details) - Long-term Debt Instruments - USD ($) $ in Thousands</t>
  </si>
  <si>
    <t>Debt Instrument [Line Items]</t>
  </si>
  <si>
    <t>Long-term debt</t>
  </si>
  <si>
    <t>Less current portion of long-term debt</t>
  </si>
  <si>
    <t>Capital lease (interest at rate of 6.0%)</t>
  </si>
  <si>
    <t>Revolving Credit [Member]</t>
  </si>
  <si>
    <t>Term Loan [Member]</t>
  </si>
  <si>
    <t>Promissory Note dated February 12, 2013 ("New Note") [Member]</t>
  </si>
  <si>
    <t>[2]</t>
  </si>
  <si>
    <t>[2],[3]</t>
  </si>
  <si>
    <t>Our Revolving Credit facility is collateralized by our accounts receivable and our Term Loan is collateralized by our property, plant, and equipment.</t>
  </si>
  <si>
    <t>Uncollateralized note.</t>
  </si>
  <si>
    <t>[3]</t>
  </si>
  <si>
    <t>Net of debt discount of ($94,000) and ($137,000) for June 30, 2015 and December 31, 2014, respectively. See "Promissory Notes and Installment Agreements" below for additional information.</t>
  </si>
  <si>
    <t>Note 6 - Long Term Debt (Details) - Long-term Debt Instruments (Parentheticals) - USD ($) $ in Thousands</t>
  </si>
  <si>
    <t>12 Months Ended</t>
  </si>
  <si>
    <t>Effective interest rate</t>
  </si>
  <si>
    <t>6.00%</t>
  </si>
  <si>
    <t>3.30%</t>
  </si>
  <si>
    <t>Revolving Credit [Member] | Prime Rate [Member]</t>
  </si>
  <si>
    <t>Reference rate</t>
  </si>
  <si>
    <t>3.25%</t>
  </si>
  <si>
    <t>Basis spread on variable rate</t>
  </si>
  <si>
    <t>2.00%</t>
  </si>
  <si>
    <t>Revolving Credit [Member] | London Interbank Offered Rate (LIBOR) [Member]</t>
  </si>
  <si>
    <t>3.00%</t>
  </si>
  <si>
    <t>3.70%</t>
  </si>
  <si>
    <t>Term Loan [Member] | Prime Rate [Member]</t>
  </si>
  <si>
    <t>2.50%</t>
  </si>
  <si>
    <t>Periodic payment, principal (in Dollars)</t>
  </si>
  <si>
    <t>Term Loan [Member] | London Interbank Offered Rate (LIBOR) [Member]</t>
  </si>
  <si>
    <t>3.50%</t>
  </si>
  <si>
    <t>2.99%</t>
  </si>
  <si>
    <t>Note 7 - Perma-Fix Medical S.A. (Details) - USD ($)</t>
  </si>
  <si>
    <t>11 Months Ended</t>
  </si>
  <si>
    <t>Aug. 31, 2014</t>
  </si>
  <si>
    <t>PF Medical S.A. [Member]</t>
  </si>
  <si>
    <t>Note 7 - Perma-Fix Medical S.A. (Details) [Line Items]</t>
  </si>
  <si>
    <t>Cash Received From Capital Transaction</t>
  </si>
  <si>
    <t>Cash From Capital Transaction, to Be Received</t>
  </si>
  <si>
    <t>Cash from Capital Transaction, Amount Threshold to Trigger Share Transaction</t>
  </si>
  <si>
    <t>PF Medical S.A. [Member] | Series E Common Stock [Member]</t>
  </si>
  <si>
    <t>Common Stock Shares Subscribed (in Shares)</t>
  </si>
  <si>
    <t>Stock Issued During Period, Shares, New Issues (in Shares)</t>
  </si>
  <si>
    <t>Payments of Stock Issuance Costs</t>
  </si>
  <si>
    <t>PF Medical S.A. [Member] | Series E Common Stock [Member] | Private Placement [Member]</t>
  </si>
  <si>
    <t>Common Stock, Value, Subscriptions</t>
  </si>
  <si>
    <t>Amount Held in Escrow Account [Member]</t>
  </si>
  <si>
    <t>Restricted Cash and Cash Equivalents</t>
  </si>
  <si>
    <t>Capital Investment in Publicly Traded Shell Company, Percentage Acquired</t>
  </si>
  <si>
    <t>64.00%</t>
  </si>
  <si>
    <t>Note 8 - Commitments and Contingencies (Details) - USD ($)</t>
  </si>
  <si>
    <t>48 Months Ended</t>
  </si>
  <si>
    <t>Note 8 - Commitments and Contingencies (Details) [Line Items]</t>
  </si>
  <si>
    <t>Bonds and Letters of Credit Outstanding, Amount</t>
  </si>
  <si>
    <t>American International Group, Inc [Member]</t>
  </si>
  <si>
    <t>Period of Finite Risk Insurance Policy</t>
  </si>
  <si>
    <t>25 years</t>
  </si>
  <si>
    <t>Maximum AllowableCoverageOfInsurancePolicy</t>
  </si>
  <si>
    <t>Financial Assurance Coverage Amount Under Insurance Policy</t>
  </si>
  <si>
    <t>Sinking Fund Related to Insurance Policy</t>
  </si>
  <si>
    <t>Interest Earned on Sinking Fund</t>
  </si>
  <si>
    <t>Interest Income, Other</t>
  </si>
  <si>
    <t>Insurers Obligation to Entity on Termination of Contract</t>
  </si>
  <si>
    <t>100.00%</t>
  </si>
  <si>
    <t>PFNWR Facility [Member] | American International Group, Inc [Member]</t>
  </si>
  <si>
    <t>Financial Assurance Coverage Amount Under Second Insurance Policy</t>
  </si>
  <si>
    <t>Annual Growth Rate of Financial Assurance Coverage Amount Under Second Insurance Policy</t>
  </si>
  <si>
    <t>1.50%</t>
  </si>
  <si>
    <t>Maximum Financial Assurance Coverage Amount Under Second Insurance Policy</t>
  </si>
  <si>
    <t>Sinking Fund Related to Second Insurance Policy</t>
  </si>
  <si>
    <t>Interest Earned on Sinking Fund Under Second Insurance Policy</t>
  </si>
  <si>
    <t>Period of Finite Second Insurance Policy</t>
  </si>
  <si>
    <t>4 years</t>
  </si>
  <si>
    <t>Minimum [Member] | PFNWR Facility [Member] | American International Group, Inc [Member]</t>
  </si>
  <si>
    <t>Renewal Fee for Additional Year Under Second Insurance Policy</t>
  </si>
  <si>
    <t>Maximum [Member] | PFNWR Facility [Member] | American International Group, Inc [Member]</t>
  </si>
  <si>
    <t>Note 9 - Discontinued Operations (Details)</t>
  </si>
  <si>
    <t>Jul. 01, 2015</t>
  </si>
  <si>
    <t>Jun. 04, 2015USD ($)</t>
  </si>
  <si>
    <t>Jun. 20, 2014USD ($)</t>
  </si>
  <si>
    <t>Aug. 14, 2013USD ($)</t>
  </si>
  <si>
    <t>Mar. 31, 2015</t>
  </si>
  <si>
    <t>Dec. 31, 2014USD ($)</t>
  </si>
  <si>
    <t>Note 9 - Discontinued Operations (Details) [Line Items]</t>
  </si>
  <si>
    <t>Number of Previously Shut Down Locations</t>
  </si>
  <si>
    <t>Tangible Asset Impairment Charges</t>
  </si>
  <si>
    <t>Accumulated Depreciation, Depletion and Amortization, Property, Plant, and Equipment</t>
  </si>
  <si>
    <t>Not Held For Sale [Member]</t>
  </si>
  <si>
    <t>PFSG [Member]</t>
  </si>
  <si>
    <t>Payments for Hazardous Waste Management and Permit Violations</t>
  </si>
  <si>
    <t>PFMI [Member]</t>
  </si>
  <si>
    <t>Letter of Intent, Receivable for Property, Discontinued Operations</t>
  </si>
  <si>
    <t>Subsequent Event [Member] | PFSG [Member]</t>
  </si>
  <si>
    <t>Notification of Closure or Continuation of Facility, Notice Period</t>
  </si>
  <si>
    <t>60 days</t>
  </si>
  <si>
    <t>Submittal of Post Closure Plan</t>
  </si>
  <si>
    <t>90 days</t>
  </si>
  <si>
    <t>(Loss) Income from Discontinued Operations, Net of Taxes [Member] | PFMI [Member]</t>
  </si>
  <si>
    <t>Asset Impairment Charges</t>
  </si>
  <si>
    <t>PFSG Facility Fire Damage [Member] | PFSG [Member]</t>
  </si>
  <si>
    <t>Maximum Deductible Amount in Insurance for General Liability</t>
  </si>
  <si>
    <t>Note 9 - Discontinued Operations (Details) - Discontinued Operations Income Statement - USD ($) $ in Thousands</t>
  </si>
  <si>
    <t>Discontinued Operations Income Statement [Abstract]</t>
  </si>
  <si>
    <t>Operating loss from discontinued operations</t>
  </si>
  <si>
    <t>Gain on insurance settlement of discontinued operations</t>
  </si>
  <si>
    <t>(Loss) income from discontinued operations</t>
  </si>
  <si>
    <t>Note 9 - Discontinued Operations (Details) - Discontinued Operations Balance Sheet - USD ($) $ in Thousands</t>
  </si>
  <si>
    <t>Discontinued Operations Balance Sheet [Abstract]</t>
  </si>
  <si>
    <t>Property</t>
  </si>
  <si>
    <t>Total assets held for sale</t>
  </si>
  <si>
    <t>Current assets</t>
  </si>
  <si>
    <t>Long-term assets</t>
  </si>
  <si>
    <t>Property, plant and equipment, net (1)</t>
  </si>
  <si>
    <t>Total long-term assets</t>
  </si>
  <si>
    <t>Total assets not held for sale</t>
  </si>
  <si>
    <t>Current liabilities</t>
  </si>
  <si>
    <t>Accrued expenses and other liabilities</t>
  </si>
  <si>
    <t>Environmental liabilities</t>
  </si>
  <si>
    <t>Long-term liabilities</t>
  </si>
  <si>
    <t>Closure liabilities</t>
  </si>
  <si>
    <t>Total liabilities not held for sale</t>
  </si>
  <si>
    <t>Net of accumulated depreciation of $10,000 for each period presented.</t>
  </si>
  <si>
    <t>Note 10 - Operating Segments (Details)</t>
  </si>
  <si>
    <t>Number of Reportable Segments</t>
  </si>
  <si>
    <t>Note 10 - Operating Segments (Details) - Segment Financial Information - USD ($) $ in Thousands</t>
  </si>
  <si>
    <t>Segment Reporting Information [Line Items]</t>
  </si>
  <si>
    <t>Revenue from external customers</t>
  </si>
  <si>
    <t>Gross profit (loss)</t>
  </si>
  <si>
    <t>Segment profit (loss), net of taxes</t>
  </si>
  <si>
    <t>Expenditures for segment assets</t>
  </si>
  <si>
    <t>Treatment [Member]</t>
  </si>
  <si>
    <t>Intercompany revenues</t>
  </si>
  <si>
    <t>Services [Member]</t>
  </si>
  <si>
    <t>Segments Total [Member]</t>
  </si>
  <si>
    <t>Corporate and Other [Member]</t>
  </si>
  <si>
    <t>Amounts reflect the activity for corporate headquarters and PF Medical S.A., not included in the segment information.</t>
  </si>
  <si>
    <t>Note 11 - Income Taxes (Details) - USD ($)</t>
  </si>
  <si>
    <t>Income Tax Expense (Benefit)</t>
  </si>
  <si>
    <t>Effective Income Tax Rate Reconciliation, Percent</t>
  </si>
  <si>
    <t>6.10%</t>
  </si>
  <si>
    <t>(1.50%)</t>
  </si>
  <si>
    <t>(5.90%)</t>
  </si>
  <si>
    <t>(1.10%)</t>
  </si>
  <si>
    <t>Note 12 - Related Party Transactions (Details) - USD ($)</t>
  </si>
  <si>
    <t>Jun. 02, 2015</t>
  </si>
  <si>
    <t>Mr. Climaco [Member] | Executive Vice President of PF Medical [Member]</t>
  </si>
  <si>
    <t>Note 12 - Related Party Transactions (Details) [Line Items]</t>
  </si>
  <si>
    <t>Annual Salary for Executive Vice President</t>
  </si>
  <si>
    <t>Mr. Climaco [Member] | Monthly Consulting Fee [Member]</t>
  </si>
  <si>
    <t>Related Party Transaction, Amounts of Transaction</t>
  </si>
  <si>
    <t>Lenders [Member] | Promissory Note dated August 2, 2013 [Member]</t>
  </si>
  <si>
    <t>Note 13 - Subsequent Events (Details) - Jul. 24, 2015 - Subsequent Event [Member] - Digirad Agreements [Member] - USD ($)</t>
  </si>
  <si>
    <t>Note 13 - Subsequent Events (Details) [Line Items]</t>
  </si>
  <si>
    <t>Share Purchase Agreement, Company Ownership Percentage Prior to Share Issuance</t>
  </si>
  <si>
    <t>Share Purchase Agreement, Company Ownership Percentage Post Share Issuance</t>
  </si>
  <si>
    <t>60.50%</t>
  </si>
  <si>
    <t>Perma-Fix Medical, S.A. [Member] | Restricted Series F Stock [Member]</t>
  </si>
  <si>
    <t>Share Purchase Agreement, Number of Shares (in Shares)</t>
  </si>
  <si>
    <t>Share Purchase Agreement, Aggregate Purchase Price (in Dollars)</t>
  </si>
  <si>
    <t>Share Purchase Agreement, Number of Days Post Payment for Court Approval</t>
  </si>
  <si>
    <t>120 days</t>
  </si>
  <si>
    <t>Share Purchase Agreement, Amount to be Paid Back Following Non-Approval (in Dollars)</t>
  </si>
  <si>
    <t>Share Purchase Agreement, Shares Issued, Percentage of Outstanding Shares</t>
  </si>
  <si>
    <t>5.40%</t>
  </si>
  <si>
    <t>Label</t>
  </si>
  <si>
    <t>Element</t>
  </si>
  <si>
    <t>Value</t>
  </si>
  <si>
    <t>us-gaap_Profit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C7" t="n">
        <v>11525888</v>
      </c>
    </row>
    <row r="8" spans="1:3">
      <c s="4" r="A8" t="s">
        <v>12</v>
      </c>
      <c s="4" r="B8" t="s">
        <v>13</v>
      </c>
    </row>
    <row r="9" spans="1:3">
      <c s="4" r="A9" t="s">
        <v>14</v>
      </c>
      <c s="5" r="B9" t="n">
        <v>891532</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1</v>
      </c>
      <c s="2" r="B1" t="s">
        <v>1</v>
      </c>
    </row>
    <row r="2" spans="1:2">
      <c s="2" r="B2" t="s">
        <v>2</v>
      </c>
    </row>
    <row r="3" spans="1:2">
      <c s="3" r="A3" t="s">
        <v>204</v>
      </c>
    </row>
    <row r="4" spans="1:2">
      <c s="4" r="A4" t="s">
        <v>212</v>
      </c>
      <c s="4" r="B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2</v>
      </c>
      <c s="2" r="B1" t="s">
        <v>1</v>
      </c>
    </row>
    <row r="2" spans="1:2">
      <c s="2" r="B2" t="s">
        <v>2</v>
      </c>
    </row>
    <row r="3" spans="1:2">
      <c s="3" r="A3" t="s">
        <v>204</v>
      </c>
    </row>
    <row r="4" spans="1:2">
      <c s="4" r="A4" t="s">
        <v>223</v>
      </c>
      <c s="4"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041000</v>
      </c>
      <c s="7" r="C3" t="n">
        <v>3680000</v>
      </c>
    </row>
    <row r="4" spans="1:3">
      <c s="4" r="A4" t="s">
        <v>31</v>
      </c>
      <c s="5" r="B4" t="n">
        <v>152000</v>
      </c>
      <c s="5" r="C4" t="n">
        <v>85000</v>
      </c>
    </row>
    <row r="5" spans="1:3">
      <c s="4" r="A5" t="s">
        <v>32</v>
      </c>
      <c s="5" r="B5" t="n">
        <v>9615000</v>
      </c>
      <c s="5" r="C5" t="n">
        <v>8272000</v>
      </c>
    </row>
    <row r="6" spans="1:3">
      <c s="4" r="A6" t="s">
        <v>33</v>
      </c>
      <c s="5" r="B6" t="n">
        <v>5865000</v>
      </c>
      <c s="5" r="C6" t="n">
        <v>7177000</v>
      </c>
    </row>
    <row r="7" spans="1:3">
      <c s="4" r="A7" t="s">
        <v>34</v>
      </c>
      <c s="5" r="B7" t="n">
        <v>404000</v>
      </c>
      <c s="5" r="C7" t="n">
        <v>498000</v>
      </c>
    </row>
    <row r="8" spans="1:3">
      <c s="4" r="A8" t="s">
        <v>35</v>
      </c>
      <c s="5" r="B8" t="n">
        <v>2813000</v>
      </c>
      <c s="5" r="C8" t="n">
        <v>3010000</v>
      </c>
    </row>
    <row r="9" spans="1:3">
      <c s="4" r="A9" t="s">
        <v>36</v>
      </c>
      <c s="5" r="B9" t="n">
        <v>385000</v>
      </c>
      <c s="5" r="C9" t="n">
        <v>385000</v>
      </c>
    </row>
    <row r="10" spans="1:3">
      <c s="4" r="A10" t="s">
        <v>37</v>
      </c>
      <c s="5" r="B10" t="n">
        <v>22000</v>
      </c>
      <c s="5" r="C10" t="n">
        <v>20000</v>
      </c>
    </row>
    <row r="11" spans="1:3">
      <c s="4" r="A11" t="s">
        <v>38</v>
      </c>
      <c s="5" r="B11" t="n">
        <v>20297000</v>
      </c>
      <c s="5" r="C11" t="n">
        <v>23127000</v>
      </c>
    </row>
    <row r="12" spans="1:3">
      <c s="3" r="A12" t="s">
        <v>39</v>
      </c>
    </row>
    <row r="13" spans="1:3">
      <c s="4" r="A13" t="s">
        <v>40</v>
      </c>
      <c s="5" r="B13" t="n">
        <v>20196000</v>
      </c>
      <c s="5" r="C13" t="n">
        <v>20362000</v>
      </c>
    </row>
    <row r="14" spans="1:3">
      <c s="4" r="A14" t="s">
        <v>41</v>
      </c>
      <c s="5" r="B14" t="n">
        <v>35631000</v>
      </c>
      <c s="5" r="C14" t="n">
        <v>35434000</v>
      </c>
    </row>
    <row r="15" spans="1:3">
      <c s="4" r="A15" t="s">
        <v>42</v>
      </c>
      <c s="5" r="B15" t="n">
        <v>403000</v>
      </c>
      <c s="5" r="C15" t="n">
        <v>403000</v>
      </c>
    </row>
    <row r="16" spans="1:3">
      <c s="4" r="A16" t="s">
        <v>43</v>
      </c>
      <c s="5" r="B16" t="n">
        <v>11613000</v>
      </c>
      <c s="5" r="C16" t="n">
        <v>11613000</v>
      </c>
    </row>
    <row r="17" spans="1:3">
      <c s="4" r="A17" t="s">
        <v>44</v>
      </c>
      <c s="5" r="B17" t="n">
        <v>1828000</v>
      </c>
      <c s="5" r="C17" t="n">
        <v>1799000</v>
      </c>
    </row>
    <row r="18" spans="1:3">
      <c s="4" r="A18" t="s">
        <v>45</v>
      </c>
      <c s="5" r="B18" t="n">
        <v>380000</v>
      </c>
      <c s="5" r="C18" t="n">
        <v>336000</v>
      </c>
    </row>
    <row r="19" spans="1:3">
      <c s="5" r="B19" t="n">
        <v>70051000</v>
      </c>
      <c s="5" r="C19" t="n">
        <v>69947000</v>
      </c>
    </row>
    <row r="20" spans="1:3">
      <c s="4" r="A20" t="s">
        <v>46</v>
      </c>
      <c s="5" r="B20" t="n">
        <v>-48780000</v>
      </c>
      <c s="5" r="C20" t="n">
        <v>-47123000</v>
      </c>
    </row>
    <row r="21" spans="1:3">
      <c s="4" r="A21" t="s">
        <v>47</v>
      </c>
      <c s="5" r="B21" t="n">
        <v>21271000</v>
      </c>
      <c s="5" r="C21" t="n">
        <v>22824000</v>
      </c>
    </row>
    <row r="22" spans="1:3">
      <c s="4" r="A22" t="s">
        <v>48</v>
      </c>
      <c s="5" r="B22" t="n">
        <v>531000</v>
      </c>
      <c s="5" r="C22" t="n">
        <v>681000</v>
      </c>
    </row>
    <row r="23" spans="1:3">
      <c s="3" r="A23" t="s">
        <v>49</v>
      </c>
    </row>
    <row r="24" spans="1:3">
      <c s="4" r="A24" t="s">
        <v>50</v>
      </c>
      <c s="5" r="B24" t="n">
        <v>16751000</v>
      </c>
      <c s="5" r="C24" t="n">
        <v>16709000</v>
      </c>
    </row>
    <row r="25" spans="1:3">
      <c s="4" r="A25" t="s">
        <v>51</v>
      </c>
      <c s="5" r="B25" t="n">
        <v>2214000</v>
      </c>
      <c s="5" r="C25" t="n">
        <v>2435000</v>
      </c>
    </row>
    <row r="26" spans="1:3">
      <c s="4" r="A26" t="s">
        <v>52</v>
      </c>
      <c s="5" r="B26" t="n">
        <v>253000</v>
      </c>
      <c s="5" r="C26" t="n">
        <v>273000</v>
      </c>
    </row>
    <row r="27" spans="1:3">
      <c s="4" r="A27" t="s">
        <v>53</v>
      </c>
      <c s="5" r="B27" t="n">
        <v>21351000</v>
      </c>
      <c s="5" r="C27" t="n">
        <v>21334000</v>
      </c>
    </row>
    <row r="28" spans="1:3">
      <c s="4" r="A28" t="s">
        <v>54</v>
      </c>
      <c s="5" r="B28" t="n">
        <v>1178000</v>
      </c>
      <c s="5" r="C28" t="n">
        <v>1253000</v>
      </c>
    </row>
    <row r="29" spans="1:3">
      <c s="4" r="A29" t="s">
        <v>55</v>
      </c>
      <c s="5" r="B29" t="n">
        <v>83846000</v>
      </c>
      <c s="5" r="C29" t="n">
        <v>88636000</v>
      </c>
    </row>
    <row r="30" spans="1:3">
      <c s="3" r="A30" t="s">
        <v>56</v>
      </c>
    </row>
    <row r="31" spans="1:3">
      <c s="4" r="A31" t="s">
        <v>57</v>
      </c>
      <c s="5" r="B31" t="n">
        <v>5485000</v>
      </c>
      <c s="5" r="C31" t="n">
        <v>5350000</v>
      </c>
    </row>
    <row r="32" spans="1:3">
      <c s="4" r="A32" t="s">
        <v>58</v>
      </c>
      <c s="5" r="B32" t="n">
        <v>4212000</v>
      </c>
      <c s="5" r="C32" t="n">
        <v>4540000</v>
      </c>
    </row>
    <row r="33" spans="1:3">
      <c s="4" r="A33" t="s">
        <v>59</v>
      </c>
      <c s="5" r="B33" t="n">
        <v>1412000</v>
      </c>
      <c s="5" r="C33" t="n">
        <v>1737000</v>
      </c>
    </row>
    <row r="34" spans="1:3">
      <c s="4" r="A34" t="s">
        <v>60</v>
      </c>
      <c s="5" r="B34" t="n">
        <v>3321000</v>
      </c>
      <c s="5" r="C34" t="n">
        <v>4873000</v>
      </c>
    </row>
    <row r="35" spans="1:3">
      <c s="4" r="A35" t="s">
        <v>61</v>
      </c>
      <c s="5" r="B35" t="n">
        <v>2042000</v>
      </c>
      <c s="5" r="C35" t="n">
        <v>2137000</v>
      </c>
    </row>
    <row r="36" spans="1:3">
      <c s="4" r="A36" t="s">
        <v>62</v>
      </c>
      <c s="5" r="B36" t="n">
        <v>2310000</v>
      </c>
      <c s="5" r="C36" t="n">
        <v>2319000</v>
      </c>
    </row>
    <row r="37" spans="1:3">
      <c s="4" r="A37" t="s">
        <v>63</v>
      </c>
      <c s="5" r="B37" t="n">
        <v>1414000</v>
      </c>
      <c s="5" r="C37" t="n">
        <v>1414000</v>
      </c>
    </row>
    <row r="38" spans="1:3">
      <c s="4" r="A38" t="s">
        <v>64</v>
      </c>
      <c s="5" r="B38" t="n">
        <v>20196000</v>
      </c>
      <c s="5" r="C38" t="n">
        <v>22370000</v>
      </c>
    </row>
    <row r="39" spans="1:3">
      <c s="4" r="A39" t="s">
        <v>65</v>
      </c>
      <c s="5" r="B39" t="n">
        <v>5237000</v>
      </c>
      <c s="5" r="C39" t="n">
        <v>5508000</v>
      </c>
    </row>
    <row r="40" spans="1:3">
      <c s="4" r="A40" t="s">
        <v>66</v>
      </c>
      <c s="5" r="B40" t="n">
        <v>835000</v>
      </c>
      <c s="5" r="C40" t="n">
        <v>803000</v>
      </c>
    </row>
    <row r="41" spans="1:3">
      <c s="4" r="A41" t="s">
        <v>67</v>
      </c>
      <c s="5" r="B41" t="n">
        <v>5462000</v>
      </c>
      <c s="5" r="C41" t="n">
        <v>5391000</v>
      </c>
    </row>
    <row r="42" spans="1:3">
      <c s="4" r="A42" t="s">
        <v>68</v>
      </c>
      <c s="5" r="B42" t="n">
        <v>675000</v>
      </c>
      <c s="5" r="C42" t="n">
        <v>590000</v>
      </c>
    </row>
    <row r="43" spans="1:3">
      <c s="4" r="A43" t="s">
        <v>69</v>
      </c>
      <c s="5" r="B43" t="n">
        <v>7220000</v>
      </c>
      <c s="5" r="C43" t="n">
        <v>6690000</v>
      </c>
    </row>
    <row r="44" spans="1:3">
      <c s="4" r="A44" t="s">
        <v>70</v>
      </c>
      <c s="5" r="B44" t="n">
        <v>242000</v>
      </c>
      <c s="5" r="C44" t="n">
        <v>949000</v>
      </c>
    </row>
    <row r="45" spans="1:3">
      <c s="4" r="A45" t="s">
        <v>71</v>
      </c>
      <c s="5" r="B45" t="n">
        <v>19671000</v>
      </c>
      <c s="5" r="C45" t="n">
        <v>19931000</v>
      </c>
    </row>
    <row r="46" spans="1:3">
      <c s="4" r="A46" t="s">
        <v>72</v>
      </c>
      <c s="5" r="B46" t="n">
        <v>39867000</v>
      </c>
      <c s="5" r="C46" t="n">
        <v>42301000</v>
      </c>
    </row>
    <row r="47" spans="1:3">
      <c s="4" r="A47" t="s">
        <v>73</v>
      </c>
      <c s="5" r="B47" t="n">
        <v>0</v>
      </c>
      <c s="5" r="C47" t="n">
        <v>0</v>
      </c>
    </row>
    <row r="48" spans="1:3">
      <c s="4" r="A48" t="s">
        <v>74</v>
      </c>
      <c s="5" r="B48" t="n">
        <v>1285000</v>
      </c>
      <c s="5" r="C48" t="n">
        <v>1285000</v>
      </c>
    </row>
    <row r="49" spans="1:3">
      <c s="3" r="A49" t="s">
        <v>75</v>
      </c>
    </row>
    <row r="50" spans="1:3">
      <c s="4" r="A50" t="s">
        <v>76</v>
      </c>
      <c s="5" r="B50" t="n">
        <v>0</v>
      </c>
      <c s="5" r="C50" t="n">
        <v>0</v>
      </c>
    </row>
    <row r="51" spans="1:3">
      <c s="4" r="A51" t="s">
        <v>77</v>
      </c>
      <c s="5" r="B51" t="n">
        <v>11000</v>
      </c>
      <c s="5" r="C51" t="n">
        <v>11000</v>
      </c>
    </row>
    <row r="52" spans="1:3">
      <c s="4" r="A52" t="s">
        <v>78</v>
      </c>
      <c s="5" r="B52" t="n">
        <v>103958000</v>
      </c>
      <c s="5" r="C52" t="n">
        <v>103765000</v>
      </c>
    </row>
    <row r="53" spans="1:3">
      <c s="4" r="A53" t="s">
        <v>79</v>
      </c>
      <c s="5" r="B53" t="n">
        <v>-61976000</v>
      </c>
      <c s="5" r="C53" t="n">
        <v>-59758000</v>
      </c>
    </row>
    <row r="54" spans="1:3">
      <c s="4" r="A54" t="s">
        <v>80</v>
      </c>
      <c s="5" r="B54" t="n">
        <v>-63000</v>
      </c>
      <c s="5" r="C54" t="n">
        <v>11000</v>
      </c>
    </row>
    <row r="55" spans="1:3">
      <c s="4" r="A55" t="s">
        <v>81</v>
      </c>
      <c s="5" r="B55" t="n">
        <v>-88000</v>
      </c>
      <c s="5" r="C55" t="n">
        <v>-88000</v>
      </c>
    </row>
    <row r="56" spans="1:3">
      <c s="4" r="A56" t="s">
        <v>82</v>
      </c>
      <c s="5" r="B56" t="n">
        <v>41842000</v>
      </c>
      <c s="5" r="C56" t="n">
        <v>43941000</v>
      </c>
    </row>
    <row r="57" spans="1:3">
      <c s="4" r="A57" t="s">
        <v>83</v>
      </c>
      <c s="5" r="B57" t="n">
        <v>852000</v>
      </c>
      <c s="5" r="C57" t="n">
        <v>1109000</v>
      </c>
    </row>
    <row r="58" spans="1:3">
      <c s="4" r="A58" t="s">
        <v>84</v>
      </c>
      <c s="5" r="B58" t="n">
        <v>42694000</v>
      </c>
      <c s="5" r="C58" t="n">
        <v>45050000</v>
      </c>
    </row>
    <row r="59" spans="1:3">
      <c s="4" r="A59" t="s">
        <v>85</v>
      </c>
      <c s="7" r="B59" t="n">
        <v>83846000</v>
      </c>
      <c s="7" r="C59" t="n">
        <v>8863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53</v>
      </c>
      <c s="2" r="B1" t="s">
        <v>1</v>
      </c>
    </row>
    <row r="2" spans="1:2">
      <c s="2" r="B2" t="s">
        <v>2</v>
      </c>
    </row>
    <row r="3" spans="1:2">
      <c s="3" r="A3" t="s">
        <v>208</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04</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215</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70</v>
      </c>
      <c s="2" r="B1" t="s">
        <v>1</v>
      </c>
    </row>
    <row r="2" spans="1:2">
      <c s="2" r="B2" t="s">
        <v>2</v>
      </c>
    </row>
    <row r="3" spans="1:2">
      <c s="3" r="A3" t="s">
        <v>219</v>
      </c>
    </row>
    <row r="4" spans="1:2">
      <c s="4" r="A4" t="s">
        <v>271</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73</v>
      </c>
      <c s="2" r="B1" t="s">
        <v>1</v>
      </c>
    </row>
    <row r="2" spans="1:2">
      <c s="2" r="B2" t="s">
        <v>2</v>
      </c>
    </row>
    <row r="3" spans="1:2">
      <c s="3" r="A3" t="s">
        <v>204</v>
      </c>
    </row>
    <row r="4" spans="1:2">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34</v>
      </c>
    </row>
    <row r="4" spans="1:2">
      <c s="4" r="A4" t="s">
        <v>277</v>
      </c>
      <c s="4" r="B4" t="s">
        <v>278</v>
      </c>
    </row>
    <row r="5" spans="1:2">
      <c s="4" r="A5" t="s">
        <v>279</v>
      </c>
      <c s="4" r="B5"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81</v>
      </c>
      <c s="2" r="B1" t="s">
        <v>1</v>
      </c>
    </row>
    <row r="2" spans="1:2">
      <c s="2" r="B2" t="s">
        <v>2</v>
      </c>
    </row>
    <row r="3" spans="1:2">
      <c s="3" r="A3" t="s">
        <v>238</v>
      </c>
    </row>
    <row r="4" spans="1:2">
      <c s="4" r="A4" t="s">
        <v>282</v>
      </c>
      <c s="4" r="B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s>
  <sheetData>
    <row r="1" spans="1:5">
      <c s="1" r="A1" t="s">
        <v>284</v>
      </c>
      <c s="2" r="B1" t="s">
        <v>104</v>
      </c>
      <c s="2" r="D1" t="s">
        <v>1</v>
      </c>
    </row>
    <row r="2" spans="1:5">
      <c s="2" r="B2" t="s">
        <v>285</v>
      </c>
      <c s="2" r="C2" t="s">
        <v>286</v>
      </c>
      <c s="2" r="D2" t="s">
        <v>285</v>
      </c>
      <c s="2" r="E2" t="s">
        <v>286</v>
      </c>
    </row>
    <row r="3" spans="1:5">
      <c s="3" r="A3" t="s">
        <v>287</v>
      </c>
    </row>
    <row r="4" spans="1:5">
      <c s="4" r="A4" t="s">
        <v>288</v>
      </c>
      <c s="7" r="B4" t="n">
        <v>125000</v>
      </c>
      <c s="7" r="C4" t="n">
        <v>176000</v>
      </c>
      <c s="7" r="D4" t="n">
        <v>252000</v>
      </c>
      <c s="7" r="E4" t="n">
        <v>352000</v>
      </c>
    </row>
    <row r="5" spans="1:5">
      <c s="4" r="A5" t="s">
        <v>289</v>
      </c>
      <c s="7" r="C5" t="n">
        <v>380000</v>
      </c>
      <c s="7" r="E5" t="n">
        <v>380000</v>
      </c>
    </row>
    <row r="6" spans="1:5">
      <c s="4" r="A6" t="s">
        <v>290</v>
      </c>
    </row>
    <row r="7" spans="1:5">
      <c s="3" r="A7" t="s">
        <v>287</v>
      </c>
    </row>
    <row r="8" spans="1:5">
      <c s="4" r="A8" t="s">
        <v>291</v>
      </c>
      <c s="5" r="D8" t="n">
        <v>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2</v>
      </c>
      <c s="2" r="B1" t="s">
        <v>1</v>
      </c>
    </row>
    <row r="2" spans="1:3">
      <c s="2" r="B2" t="s">
        <v>2</v>
      </c>
      <c s="2" r="C2" t="s">
        <v>28</v>
      </c>
    </row>
    <row r="3" spans="1:3">
      <c s="3" r="A3" t="s">
        <v>293</v>
      </c>
    </row>
    <row r="4" spans="1:3">
      <c s="4" r="A4" t="s">
        <v>294</v>
      </c>
      <c s="7" r="B4" t="n">
        <v>4806</v>
      </c>
      <c s="7" r="C4" t="n">
        <v>4802</v>
      </c>
    </row>
    <row r="5" spans="1:3">
      <c s="4" r="A5" t="s">
        <v>295</v>
      </c>
      <c s="5" r="B5" t="n">
        <v>-2392</v>
      </c>
      <c s="5" r="C5" t="n">
        <v>-2140</v>
      </c>
    </row>
    <row r="6" spans="1:3">
      <c s="4" r="A6" t="s">
        <v>296</v>
      </c>
      <c s="5" r="B6" t="n">
        <v>2414</v>
      </c>
      <c s="5" r="C6" t="n">
        <v>2662</v>
      </c>
    </row>
    <row r="7" spans="1:3">
      <c s="4" r="A7" t="s">
        <v>297</v>
      </c>
    </row>
    <row r="8" spans="1:3">
      <c s="3" r="A8" t="s">
        <v>293</v>
      </c>
    </row>
    <row r="9" spans="1:3">
      <c s="4" r="A9" t="s">
        <v>294</v>
      </c>
      <c s="5" r="B9" t="n">
        <v>512</v>
      </c>
      <c s="5" r="C9" t="n">
        <v>512</v>
      </c>
    </row>
    <row r="10" spans="1:3">
      <c s="4" r="A10" t="s">
        <v>295</v>
      </c>
      <c s="5" r="B10" t="n">
        <v>-186</v>
      </c>
      <c s="5" r="C10" t="n">
        <v>-168</v>
      </c>
    </row>
    <row r="11" spans="1:3">
      <c s="4" r="A11" t="s">
        <v>296</v>
      </c>
      <c s="7" r="B11" t="n">
        <v>326</v>
      </c>
      <c s="5" r="C11" t="n">
        <v>344</v>
      </c>
    </row>
    <row r="12" spans="1:3">
      <c s="4" r="A12" t="s">
        <v>298</v>
      </c>
    </row>
    <row r="13" spans="1:3">
      <c s="3" r="A13" t="s">
        <v>293</v>
      </c>
    </row>
    <row r="14" spans="1:3">
      <c s="4" r="A14" t="s">
        <v>299</v>
      </c>
      <c s="4" r="B14" t="s">
        <v>300</v>
      </c>
    </row>
    <row r="15" spans="1:3">
      <c s="4" r="A15" t="s">
        <v>294</v>
      </c>
      <c s="7" r="B15" t="n">
        <v>379</v>
      </c>
      <c s="5" r="C15" t="n">
        <v>375</v>
      </c>
    </row>
    <row r="16" spans="1:3">
      <c s="4" r="A16" t="s">
        <v>295</v>
      </c>
      <c s="5" r="B16" t="n">
        <v>-358</v>
      </c>
      <c s="5" r="C16" t="n">
        <v>-319</v>
      </c>
    </row>
    <row r="17" spans="1:3">
      <c s="4" r="A17" t="s">
        <v>296</v>
      </c>
      <c s="7" r="B17" t="n">
        <v>21</v>
      </c>
      <c s="5" r="C17" t="n">
        <v>56</v>
      </c>
    </row>
    <row r="18" spans="1:3">
      <c s="4" r="A18" t="s">
        <v>301</v>
      </c>
    </row>
    <row r="19" spans="1:3">
      <c s="3" r="A19" t="s">
        <v>293</v>
      </c>
    </row>
    <row r="20" spans="1:3">
      <c s="4" r="A20" t="s">
        <v>299</v>
      </c>
      <c s="4" r="B20" t="s">
        <v>302</v>
      </c>
    </row>
    <row r="21" spans="1:3">
      <c s="4" r="A21" t="s">
        <v>294</v>
      </c>
      <c s="7" r="B21" t="n">
        <v>3370</v>
      </c>
      <c s="5" r="C21" t="n">
        <v>3370</v>
      </c>
    </row>
    <row r="22" spans="1:3">
      <c s="4" r="A22" t="s">
        <v>295</v>
      </c>
      <c s="5" r="B22" t="n">
        <v>-1503</v>
      </c>
      <c s="5" r="C22" t="n">
        <v>-1335</v>
      </c>
    </row>
    <row r="23" spans="1:3">
      <c s="4" r="A23" t="s">
        <v>296</v>
      </c>
      <c s="7" r="B23" t="n">
        <v>1867</v>
      </c>
      <c s="5" r="C23" t="n">
        <v>2035</v>
      </c>
    </row>
    <row r="24" spans="1:3">
      <c s="4" r="A24" t="s">
        <v>303</v>
      </c>
    </row>
    <row r="25" spans="1:3">
      <c s="3" r="A25" t="s">
        <v>293</v>
      </c>
    </row>
    <row r="26" spans="1:3">
      <c s="4" r="A26" t="s">
        <v>299</v>
      </c>
      <c s="4" r="B26" t="s">
        <v>304</v>
      </c>
    </row>
    <row r="27" spans="1:3">
      <c s="4" r="A27" t="s">
        <v>294</v>
      </c>
      <c s="7" r="B27" t="n">
        <v>545</v>
      </c>
      <c s="5" r="C27" t="n">
        <v>545</v>
      </c>
    </row>
    <row r="28" spans="1:3">
      <c s="4" r="A28" t="s">
        <v>295</v>
      </c>
      <c s="5" r="B28" t="n">
        <v>-345</v>
      </c>
      <c s="5" r="C28" t="n">
        <v>-318</v>
      </c>
    </row>
    <row r="29" spans="1:3">
      <c s="4" r="A29" t="s">
        <v>296</v>
      </c>
      <c s="7" r="B29" t="n">
        <v>200</v>
      </c>
      <c s="7" r="C29" t="n">
        <v>227</v>
      </c>
    </row>
    <row r="30" spans="1:3">
      <c s="4" r="A30" t="s">
        <v>305</v>
      </c>
    </row>
    <row r="31" spans="1:3">
      <c s="3" r="A31" t="s">
        <v>293</v>
      </c>
    </row>
    <row r="32" spans="1:3">
      <c s="4" r="A32" t="s">
        <v>299</v>
      </c>
      <c s="4" r="B32" t="s">
        <v>306</v>
      </c>
    </row>
    <row r="33" spans="1:3">
      <c s="4" r="A33" t="s">
        <v>307</v>
      </c>
    </row>
    <row r="34" spans="1:3">
      <c s="3" r="A34" t="s">
        <v>293</v>
      </c>
    </row>
    <row r="35" spans="1:3">
      <c s="4" r="A35" t="s">
        <v>299</v>
      </c>
      <c s="4" r="B35"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v>
      </c>
      <c s="2" r="B1" t="s">
        <v>2</v>
      </c>
      <c s="2" r="C1" t="s">
        <v>28</v>
      </c>
    </row>
    <row r="2" spans="1:3">
      <c s="4" r="A2" t="s">
        <v>87</v>
      </c>
      <c s="7" r="B2" t="n">
        <v>1886</v>
      </c>
      <c s="7" r="C2" t="n">
        <v>2170</v>
      </c>
    </row>
    <row r="3" spans="1:3">
      <c s="4" r="A3" t="s">
        <v>88</v>
      </c>
      <c s="7" r="B3" t="n">
        <v>1</v>
      </c>
      <c s="7" r="C3" t="n">
        <v>1</v>
      </c>
    </row>
    <row r="4" spans="1:3">
      <c s="4" r="A4" t="s">
        <v>89</v>
      </c>
      <c s="5" r="B4" t="n">
        <v>1467396</v>
      </c>
      <c s="5" r="C4" t="n">
        <v>1467396</v>
      </c>
    </row>
    <row r="5" spans="1:3">
      <c s="4" r="A5" t="s">
        <v>90</v>
      </c>
      <c s="5" r="B5" t="n">
        <v>1284730</v>
      </c>
      <c s="5" r="C5" t="n">
        <v>1284730</v>
      </c>
    </row>
    <row r="6" spans="1:3">
      <c s="4" r="A6" t="s">
        <v>91</v>
      </c>
      <c s="5" r="B6" t="n">
        <v>1284730</v>
      </c>
      <c s="5" r="C6" t="n">
        <v>1284730</v>
      </c>
    </row>
    <row r="7" spans="1:3">
      <c s="4" r="A7" t="s">
        <v>92</v>
      </c>
      <c s="5" r="B7" t="n">
        <v>1</v>
      </c>
      <c s="5" r="C7" t="n">
        <v>1</v>
      </c>
    </row>
    <row r="8" spans="1:3">
      <c s="4" r="A8" t="s">
        <v>93</v>
      </c>
      <c s="7" r="B8" t="n">
        <v>835</v>
      </c>
      <c s="7" r="C8" t="n">
        <v>803</v>
      </c>
    </row>
    <row r="9" spans="1:3">
      <c s="4" r="A9" t="s">
        <v>94</v>
      </c>
      <c s="8" r="B9" t="n">
        <v>0.001</v>
      </c>
      <c s="8" r="C9" t="n">
        <v>0.001</v>
      </c>
    </row>
    <row r="10" spans="1:3">
      <c s="4" r="A10" t="s">
        <v>95</v>
      </c>
      <c s="5" r="B10" t="n">
        <v>2000000</v>
      </c>
      <c s="5" r="C10" t="n">
        <v>2000000</v>
      </c>
    </row>
    <row r="11" spans="1:3">
      <c s="4" r="A11" t="s">
        <v>96</v>
      </c>
      <c s="5" r="B11" t="n">
        <v>0</v>
      </c>
      <c s="5" r="C11" t="n">
        <v>0</v>
      </c>
    </row>
    <row r="12" spans="1:3">
      <c s="4" r="A12" t="s">
        <v>97</v>
      </c>
      <c s="5" r="B12" t="n">
        <v>0</v>
      </c>
      <c s="5" r="C12" t="n">
        <v>0</v>
      </c>
    </row>
    <row r="13" spans="1:3">
      <c s="4" r="A13" t="s">
        <v>98</v>
      </c>
      <c s="8" r="B13" t="n">
        <v>0.001</v>
      </c>
      <c s="8" r="C13" t="n">
        <v>0.001</v>
      </c>
    </row>
    <row r="14" spans="1:3">
      <c s="4" r="A14" t="s">
        <v>99</v>
      </c>
      <c s="5" r="B14" t="n">
        <v>30000000</v>
      </c>
      <c s="5" r="C14" t="n">
        <v>30000000</v>
      </c>
    </row>
    <row r="15" spans="1:3">
      <c s="4" r="A15" t="s">
        <v>100</v>
      </c>
      <c s="5" r="B15" t="n">
        <v>11512783</v>
      </c>
      <c s="5" r="C15" t="n">
        <v>11476485</v>
      </c>
    </row>
    <row r="16" spans="1:3">
      <c s="4" r="A16" t="s">
        <v>101</v>
      </c>
      <c s="5" r="B16" t="n">
        <v>11505141</v>
      </c>
      <c s="5" r="C16" t="n">
        <v>11468843</v>
      </c>
    </row>
    <row r="17" spans="1:3">
      <c s="4" r="A17" t="s">
        <v>102</v>
      </c>
      <c s="5" r="B17" t="n">
        <v>7642</v>
      </c>
      <c s="5" r="C17" t="n">
        <v>76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09</v>
      </c>
      <c s="2" r="B1" t="s">
        <v>285</v>
      </c>
    </row>
    <row r="2" spans="1:2">
      <c s="3" r="A2" t="s">
        <v>310</v>
      </c>
    </row>
    <row r="3" spans="1:2">
      <c s="4" r="A3" t="s">
        <v>311</v>
      </c>
      <c s="7" r="B3" t="n">
        <v>239</v>
      </c>
    </row>
    <row r="4" spans="1:2">
      <c s="5" r="A4" t="n">
        <v>2016</v>
      </c>
      <c s="5" r="B4" t="n">
        <v>425</v>
      </c>
    </row>
    <row r="5" spans="1:2">
      <c s="5" r="A5" t="n">
        <v>2017</v>
      </c>
      <c s="5" r="B5" t="n">
        <v>391</v>
      </c>
    </row>
    <row r="6" spans="1:2">
      <c s="5" r="A6" t="n">
        <v>2018</v>
      </c>
      <c s="5" r="B6" t="n">
        <v>361</v>
      </c>
    </row>
    <row r="7" spans="1:2">
      <c s="5" r="A7" t="n">
        <v>2019</v>
      </c>
      <c s="5" r="B7" t="n">
        <v>280</v>
      </c>
    </row>
    <row r="8" spans="1:2">
      <c s="7" r="B8" t="n">
        <v>16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7"/>
    <col customWidth="1" max="5" min="5" width="4"/>
    <col customWidth="1" max="6" min="6" width="17"/>
    <col customWidth="1" max="7" min="7" width="4"/>
    <col customWidth="1" max="8" min="8" width="14"/>
    <col customWidth="1" max="9" min="9" width="14"/>
  </cols>
  <sheetData>
    <row r="1" spans="1:9">
      <c s="1" r="A1" t="s">
        <v>312</v>
      </c>
      <c s="2" r="C1" t="s">
        <v>313</v>
      </c>
      <c s="2" r="D1" t="s">
        <v>2</v>
      </c>
      <c s="2" r="F1" t="s">
        <v>105</v>
      </c>
      <c s="2" r="H1" t="s">
        <v>28</v>
      </c>
      <c s="2" r="I1" t="s">
        <v>314</v>
      </c>
    </row>
    <row r="2" spans="1:9">
      <c s="3" r="A2" t="s">
        <v>315</v>
      </c>
    </row>
    <row r="3" spans="1:9">
      <c s="4" r="A3" t="s">
        <v>316</v>
      </c>
      <c s="5" r="D3" t="n">
        <v>0</v>
      </c>
      <c s="5" r="F3" t="n">
        <v>0</v>
      </c>
    </row>
    <row r="4" spans="1:9">
      <c s="4" r="A4" t="s">
        <v>317</v>
      </c>
      <c s="5" r="D4" t="n">
        <v>221635</v>
      </c>
      <c s="4" r="E4" t="s">
        <v>318</v>
      </c>
      <c s="5" r="F4" t="n">
        <v>300800</v>
      </c>
      <c s="4" r="G4" t="s">
        <v>318</v>
      </c>
      <c s="5" r="H4" t="n">
        <v>239023</v>
      </c>
      <c s="5" r="I4" t="n">
        <v>362800</v>
      </c>
    </row>
    <row r="5" spans="1:9">
      <c s="4" r="A5" t="s">
        <v>319</v>
      </c>
      <c s="5" r="D5" t="n">
        <v>212835</v>
      </c>
      <c s="5" r="F5" t="n">
        <v>300800</v>
      </c>
    </row>
    <row r="6" spans="1:9">
      <c s="4" r="A6" t="s">
        <v>320</v>
      </c>
      <c s="9" r="D6" t="n">
        <v>7.91</v>
      </c>
      <c s="4" r="E6" t="s">
        <v>318</v>
      </c>
      <c s="9" r="F6" t="n">
        <v>9.85</v>
      </c>
      <c s="4" r="G6" t="s">
        <v>318</v>
      </c>
      <c s="9" r="H6" t="n">
        <v>7.81</v>
      </c>
      <c s="9" r="I6" t="n">
        <v>9.529999999999999</v>
      </c>
    </row>
    <row r="7" spans="1:9">
      <c s="4" r="A7" t="s">
        <v>321</v>
      </c>
      <c s="4" r="B7" t="s">
        <v>318</v>
      </c>
      <c s="4" r="D7" t="s">
        <v>322</v>
      </c>
      <c s="4" r="F7" t="s">
        <v>323</v>
      </c>
    </row>
    <row r="8" spans="1:9">
      <c s="4" r="A8" t="s">
        <v>324</v>
      </c>
      <c s="9" r="D8" t="n">
        <v>2.79</v>
      </c>
      <c s="9" r="F8" t="n">
        <v>2.79</v>
      </c>
    </row>
    <row r="9" spans="1:9">
      <c s="4" r="A9" t="s">
        <v>325</v>
      </c>
      <c s="10" r="D9" t="n">
        <v>14.75</v>
      </c>
      <c s="9" r="F9" t="n">
        <v>14.75</v>
      </c>
    </row>
    <row r="10" spans="1:9">
      <c s="4" r="A10" t="s">
        <v>326</v>
      </c>
      <c s="7" r="F10" t="n">
        <v>54000</v>
      </c>
    </row>
    <row r="11" spans="1:9">
      <c s="4" r="A11" t="s">
        <v>327</v>
      </c>
      <c s="7" r="D11" t="n">
        <v>0</v>
      </c>
      <c s="7" r="F11" t="n">
        <v>0</v>
      </c>
    </row>
    <row r="12" spans="1:9">
      <c s="4" r="A12" t="s">
        <v>328</v>
      </c>
      <c s="7" r="D12" t="n">
        <v>99000</v>
      </c>
    </row>
    <row r="13" spans="1:9">
      <c s="4" r="A13" t="s">
        <v>329</v>
      </c>
      <c s="5" r="D13" t="n">
        <v>27000</v>
      </c>
    </row>
    <row r="14" spans="1:9">
      <c s="4" r="A14" t="s">
        <v>330</v>
      </c>
      <c s="5" r="D14" t="n">
        <v>53000</v>
      </c>
    </row>
    <row r="15" spans="1:9">
      <c s="4" r="A15" t="s">
        <v>331</v>
      </c>
      <c s="7" r="D15" t="n">
        <v>19000</v>
      </c>
    </row>
    <row r="16" spans="1:9">
      <c s="4" r="A16" t="s">
        <v>332</v>
      </c>
      <c s="5" r="D16" t="n">
        <v>2388</v>
      </c>
      <c s="5" r="F16" t="n">
        <v>0</v>
      </c>
    </row>
    <row r="17" spans="1:9">
      <c s="4" r="A17" t="s">
        <v>333</v>
      </c>
      <c s="9" r="D17" t="n">
        <v>2.79</v>
      </c>
      <c s="7" r="F17" t="n">
        <v>0</v>
      </c>
    </row>
    <row r="18" spans="1:9">
      <c s="4" r="A18" t="s">
        <v>334</v>
      </c>
    </row>
    <row r="19" spans="1:9">
      <c s="3" r="A19" t="s">
        <v>315</v>
      </c>
    </row>
    <row r="20" spans="1:9">
      <c s="4" r="A20" t="s">
        <v>316</v>
      </c>
      <c s="5" r="C20" t="n">
        <v>60000</v>
      </c>
    </row>
    <row r="21" spans="1:9">
      <c s="4" r="A21" t="s">
        <v>327</v>
      </c>
      <c s="9" r="C21" t="n">
        <v>7.85</v>
      </c>
    </row>
    <row r="22" spans="1:9">
      <c s="4" r="A22" t="s">
        <v>335</v>
      </c>
    </row>
    <row r="23" spans="1:9">
      <c s="3" r="A23" t="s">
        <v>315</v>
      </c>
    </row>
    <row r="24" spans="1:9">
      <c s="4" r="A24" t="s">
        <v>336</v>
      </c>
      <c s="5" r="D24" t="n">
        <v>33910</v>
      </c>
    </row>
    <row r="25" spans="1:9">
      <c s="4" r="A25" t="s">
        <v>332</v>
      </c>
      <c s="5" r="D25" t="n">
        <v>2388</v>
      </c>
    </row>
    <row r="26" spans="1:9">
      <c s="4" r="A26" t="s">
        <v>337</v>
      </c>
      <c s="5" r="D26" t="n">
        <v>2388</v>
      </c>
    </row>
    <row r="27" spans="1:9">
      <c s="4" r="A27" t="s">
        <v>333</v>
      </c>
      <c s="9" r="D27" t="n">
        <v>2.79</v>
      </c>
    </row>
    <row r="28" spans="1:9">
      <c s="4" r="A28" t="s">
        <v>338</v>
      </c>
    </row>
    <row r="29" spans="1:9">
      <c s="3" r="A29" t="s">
        <v>315</v>
      </c>
    </row>
    <row r="30" spans="1:9">
      <c s="4" r="A30" t="s">
        <v>317</v>
      </c>
      <c s="5" r="D30" t="n">
        <v>55000</v>
      </c>
    </row>
    <row r="31" spans="1:9">
      <c s="4" r="A31" t="s">
        <v>319</v>
      </c>
      <c s="5" r="D31" t="n">
        <v>0</v>
      </c>
    </row>
    <row r="32" spans="1:9">
      <c s="4" r="A32" t="s">
        <v>320</v>
      </c>
      <c s="7" r="D32" t="n">
        <v>5</v>
      </c>
    </row>
    <row r="33" spans="1:9">
      <c s="4" r="A33" t="s">
        <v>321</v>
      </c>
      <c s="4" r="D33" t="s">
        <v>339</v>
      </c>
    </row>
    <row r="34" spans="1:9">
      <c s="4" r="A34" t="s">
        <v>340</v>
      </c>
    </row>
    <row r="35" spans="1:9">
      <c s="3" r="A35" t="s">
        <v>315</v>
      </c>
    </row>
    <row r="36" spans="1:9">
      <c s="4" r="A36" t="s">
        <v>341</v>
      </c>
      <c s="4" r="C36" t="s">
        <v>300</v>
      </c>
    </row>
    <row r="37" spans="1:9">
      <c s="4" r="A37" t="s">
        <v>342</v>
      </c>
    </row>
    <row r="38" spans="1:9">
      <c s="3" r="A38" t="s">
        <v>315</v>
      </c>
    </row>
    <row r="39" spans="1:9">
      <c s="4" r="A39" t="s">
        <v>343</v>
      </c>
      <c s="4" r="C39" t="s">
        <v>344</v>
      </c>
    </row>
    <row r="40" spans="1:9">
      <c s="4" r="A40" t="s">
        <v>345</v>
      </c>
    </row>
    <row r="41" spans="1:9">
      <c s="3" r="A41" t="s">
        <v>315</v>
      </c>
    </row>
    <row r="42" spans="1:9">
      <c s="4" r="A42" t="s">
        <v>317</v>
      </c>
      <c s="5" r="D42" t="n">
        <v>166635</v>
      </c>
    </row>
    <row r="43" spans="1:9">
      <c s="4" r="A43" t="s">
        <v>319</v>
      </c>
      <c s="5" r="D43" t="n">
        <v>166635</v>
      </c>
    </row>
    <row r="44" spans="1:9">
      <c s="4" r="A44" t="s">
        <v>320</v>
      </c>
      <c s="9" r="D44" t="n">
        <v>8.880000000000001</v>
      </c>
    </row>
    <row r="45" spans="1:9">
      <c s="4" r="A45" t="s">
        <v>321</v>
      </c>
      <c s="4" r="D45" t="s">
        <v>346</v>
      </c>
    </row>
    <row r="46" spans="1:9">
      <c r="A46" t="n"/>
    </row>
    <row r="47" spans="1:9">
      <c s="4" r="A47" t="s">
        <v>318</v>
      </c>
      <c s="4" r="B47" t="s">
        <v>347</v>
      </c>
    </row>
  </sheetData>
  <mergeCells count="5">
    <mergeCell ref="A1:B1"/>
    <mergeCell ref="D1:E1"/>
    <mergeCell ref="F1:G1"/>
    <mergeCell ref="A46:H46"/>
    <mergeCell ref="B47:H4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58"/>
    <col customWidth="1" max="3" min="3" width="17"/>
    <col customWidth="1" max="4" min="4" width="17"/>
  </cols>
  <sheetData>
    <row r="1" spans="1:4">
      <c s="1" r="A1" t="s">
        <v>348</v>
      </c>
      <c s="2" r="C1" t="s">
        <v>1</v>
      </c>
    </row>
    <row r="2" spans="1:4">
      <c s="2" r="C2" t="s">
        <v>2</v>
      </c>
      <c s="2" r="D2" t="s">
        <v>105</v>
      </c>
    </row>
    <row r="3" spans="1:4">
      <c s="3" r="A3" t="s">
        <v>349</v>
      </c>
    </row>
    <row r="4" spans="1:4">
      <c s="4" r="A4" t="s">
        <v>350</v>
      </c>
      <c s="5" r="C4" t="n">
        <v>239023</v>
      </c>
      <c s="5" r="D4" t="n">
        <v>362800</v>
      </c>
    </row>
    <row r="5" spans="1:4">
      <c s="4" r="A5" t="s">
        <v>351</v>
      </c>
      <c s="9" r="C5" t="n">
        <v>7.81</v>
      </c>
      <c s="9" r="D5" t="n">
        <v>9.529999999999999</v>
      </c>
    </row>
    <row r="6" spans="1:4">
      <c s="4" r="A6" t="s">
        <v>352</v>
      </c>
      <c s="5" r="C6" t="n">
        <v>0</v>
      </c>
      <c s="5" r="D6" t="n">
        <v>0</v>
      </c>
    </row>
    <row r="7" spans="1:4">
      <c s="4" r="A7" t="s">
        <v>353</v>
      </c>
      <c s="7" r="C7" t="n">
        <v>0</v>
      </c>
      <c s="7" r="D7" t="n">
        <v>0</v>
      </c>
    </row>
    <row r="8" spans="1:4">
      <c s="4" r="A8" t="s">
        <v>354</v>
      </c>
      <c s="5" r="C8" t="n">
        <v>-2388</v>
      </c>
      <c s="5" r="D8" t="n">
        <v>0</v>
      </c>
    </row>
    <row r="9" spans="1:4">
      <c s="4" r="A9" t="s">
        <v>355</v>
      </c>
      <c s="9" r="C9" t="n">
        <v>2.79</v>
      </c>
      <c s="7" r="D9" t="n">
        <v>0</v>
      </c>
    </row>
    <row r="10" spans="1:4">
      <c s="4" r="A10" t="s">
        <v>356</v>
      </c>
      <c s="7" r="C10" t="n">
        <v>3248</v>
      </c>
      <c s="7" r="D10" t="n">
        <v>0</v>
      </c>
    </row>
    <row r="11" spans="1:4">
      <c s="4" r="A11" t="s">
        <v>357</v>
      </c>
      <c s="5" r="C11" t="n">
        <v>-15000</v>
      </c>
      <c s="5" r="D11" t="n">
        <v>-62000</v>
      </c>
    </row>
    <row r="12" spans="1:4">
      <c s="4" r="A12" t="s">
        <v>358</v>
      </c>
      <c s="9" r="C12" t="n">
        <v>7.1</v>
      </c>
      <c s="9" r="D12" t="n">
        <v>7.96</v>
      </c>
    </row>
    <row r="13" spans="1:4">
      <c s="4" r="A13" t="s">
        <v>359</v>
      </c>
      <c s="4" r="B13" t="s">
        <v>318</v>
      </c>
      <c s="5" r="C13" t="n">
        <v>221635</v>
      </c>
      <c s="5" r="D13" t="n">
        <v>300800</v>
      </c>
    </row>
    <row r="14" spans="1:4">
      <c s="4" r="A14" t="s">
        <v>360</v>
      </c>
      <c s="4" r="B14" t="s">
        <v>318</v>
      </c>
      <c s="9" r="C14" t="n">
        <v>7.91</v>
      </c>
      <c s="9" r="D14" t="n">
        <v>9.85</v>
      </c>
    </row>
    <row r="15" spans="1:4">
      <c s="4" r="A15" t="s">
        <v>361</v>
      </c>
      <c s="4" r="B15" t="s">
        <v>318</v>
      </c>
      <c s="4" r="C15" t="s">
        <v>322</v>
      </c>
      <c s="4" r="D15" t="s">
        <v>323</v>
      </c>
    </row>
    <row r="16" spans="1:4">
      <c s="4" r="A16" t="s">
        <v>362</v>
      </c>
      <c s="4" r="B16" t="s">
        <v>318</v>
      </c>
      <c s="7" r="C16" t="n">
        <v>18869</v>
      </c>
      <c s="7" r="D16" t="n">
        <v>41070</v>
      </c>
    </row>
    <row r="17" spans="1:4">
      <c s="4" r="A17" t="s">
        <v>363</v>
      </c>
      <c s="4" r="B17" t="s">
        <v>318</v>
      </c>
      <c s="5" r="C17" t="n">
        <v>166635</v>
      </c>
      <c s="5" r="D17" t="n">
        <v>300800</v>
      </c>
    </row>
    <row r="18" spans="1:4">
      <c s="4" r="A18" t="s">
        <v>364</v>
      </c>
      <c s="4" r="B18" t="s">
        <v>318</v>
      </c>
      <c s="9" r="C18" t="n">
        <v>8.880000000000001</v>
      </c>
      <c s="9" r="D18" t="n">
        <v>9.85</v>
      </c>
    </row>
    <row r="19" spans="1:4">
      <c s="4" r="A19" t="s">
        <v>365</v>
      </c>
      <c s="4" r="B19" t="s">
        <v>318</v>
      </c>
      <c s="4" r="C19" t="s">
        <v>346</v>
      </c>
      <c s="4" r="D19" t="s">
        <v>323</v>
      </c>
    </row>
    <row r="20" spans="1:4">
      <c s="4" r="A20" t="s">
        <v>366</v>
      </c>
      <c s="4" r="B20" t="s">
        <v>318</v>
      </c>
      <c s="7" r="C20" t="n">
        <v>18869</v>
      </c>
      <c s="7" r="D20" t="n">
        <v>41070</v>
      </c>
    </row>
    <row r="21" spans="1:4">
      <c s="4" r="A21" t="s">
        <v>367</v>
      </c>
      <c s="5" r="C21" t="n">
        <v>212835</v>
      </c>
      <c s="5" r="D21" t="n">
        <v>300800</v>
      </c>
    </row>
    <row r="22" spans="1:4">
      <c s="4" r="A22" t="s">
        <v>368</v>
      </c>
      <c s="9" r="C22" t="n">
        <v>8.039999999999999</v>
      </c>
      <c s="9" r="D22" t="n">
        <v>9.85</v>
      </c>
    </row>
    <row r="23" spans="1:4">
      <c s="4" r="A23" t="s">
        <v>369</v>
      </c>
      <c s="4" r="C23" t="s">
        <v>322</v>
      </c>
      <c s="4" r="D23" t="s">
        <v>323</v>
      </c>
    </row>
    <row r="24" spans="1:4">
      <c s="4" r="A24" t="s">
        <v>370</v>
      </c>
      <c s="7" r="C24" t="n">
        <v>18869</v>
      </c>
      <c s="7" r="D24" t="n">
        <v>41070</v>
      </c>
    </row>
    <row r="25" spans="1:4">
      <c r="A25" t="n"/>
    </row>
    <row r="26" spans="1:4">
      <c s="4" r="A26" t="s">
        <v>318</v>
      </c>
      <c s="4" r="B26" t="s">
        <v>347</v>
      </c>
    </row>
  </sheetData>
  <mergeCells count="4">
    <mergeCell ref="A1:B2"/>
    <mergeCell ref="C1:D1"/>
    <mergeCell ref="A25:C25"/>
    <mergeCell ref="B26:C2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1</v>
      </c>
      <c s="2" r="B1" t="s">
        <v>104</v>
      </c>
      <c s="2" r="D1" t="s">
        <v>1</v>
      </c>
    </row>
    <row r="2" spans="1:5">
      <c s="2" r="B2" t="s">
        <v>2</v>
      </c>
      <c s="2" r="C2" t="s">
        <v>105</v>
      </c>
      <c s="2" r="D2" t="s">
        <v>2</v>
      </c>
      <c s="2" r="E2" t="s">
        <v>105</v>
      </c>
    </row>
    <row r="3" spans="1:5">
      <c s="3" r="A3" t="s">
        <v>372</v>
      </c>
    </row>
    <row r="4" spans="1:5">
      <c s="4" r="A4" t="s">
        <v>373</v>
      </c>
      <c s="7" r="B4" t="n">
        <v>13000</v>
      </c>
      <c s="7" r="C4" t="n">
        <v>1000</v>
      </c>
      <c s="7" r="D4" t="n">
        <v>46000</v>
      </c>
      <c s="7" r="E4" t="n">
        <v>-17000</v>
      </c>
    </row>
    <row r="5" spans="1:5">
      <c s="4" r="A5" t="s">
        <v>374</v>
      </c>
    </row>
    <row r="6" spans="1:5">
      <c s="3" r="A6" t="s">
        <v>372</v>
      </c>
    </row>
    <row r="7" spans="1:5">
      <c s="4" r="A7" t="s">
        <v>373</v>
      </c>
      <c s="7" r="B7" t="n">
        <v>13000</v>
      </c>
      <c s="5" r="D7" t="n">
        <v>26000</v>
      </c>
      <c s="5" r="E7" t="n">
        <v>-39000</v>
      </c>
    </row>
    <row r="8" spans="1:5">
      <c s="4" r="A8" t="s">
        <v>375</v>
      </c>
    </row>
    <row r="9" spans="1:5">
      <c s="3" r="A9" t="s">
        <v>372</v>
      </c>
    </row>
    <row r="10" spans="1:5">
      <c s="4" r="A10" t="s">
        <v>373</v>
      </c>
      <c s="7" r="C10" t="n">
        <v>1000</v>
      </c>
      <c s="7" r="D10" t="n">
        <v>20000</v>
      </c>
      <c s="7" r="E10" t="n">
        <v>2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6</v>
      </c>
      <c s="2" r="B1" t="s">
        <v>104</v>
      </c>
      <c s="2" r="D1" t="s">
        <v>1</v>
      </c>
    </row>
    <row r="2" spans="1:5">
      <c s="2" r="B2" t="s">
        <v>2</v>
      </c>
      <c s="2" r="C2" t="s">
        <v>105</v>
      </c>
      <c s="2" r="D2" t="s">
        <v>2</v>
      </c>
      <c s="2" r="E2" t="s">
        <v>105</v>
      </c>
    </row>
    <row r="3" spans="1:5">
      <c s="3" r="A3" t="s">
        <v>377</v>
      </c>
    </row>
    <row r="4" spans="1:5">
      <c s="4" r="A4" t="s">
        <v>378</v>
      </c>
      <c s="7" r="B4" t="n">
        <v>559</v>
      </c>
      <c s="7" r="C4" t="n">
        <v>-2361</v>
      </c>
      <c s="7" r="D4" t="n">
        <v>-1282</v>
      </c>
      <c s="7" r="E4" t="n">
        <v>-6063</v>
      </c>
    </row>
    <row r="5" spans="1:5">
      <c s="4" r="A5" t="s">
        <v>379</v>
      </c>
      <c s="5" r="B5" t="n">
        <v>-713</v>
      </c>
      <c s="5" r="C5" t="n">
        <v>2372</v>
      </c>
      <c s="5" r="D5" t="n">
        <v>-936</v>
      </c>
      <c s="5" r="E5" t="n">
        <v>2105</v>
      </c>
    </row>
    <row r="6" spans="1:5">
      <c s="4" r="A6" t="s">
        <v>380</v>
      </c>
      <c s="7" r="B6" t="n">
        <v>-154</v>
      </c>
      <c s="7" r="C6" t="n">
        <v>11</v>
      </c>
      <c s="7" r="D6" t="n">
        <v>-2218</v>
      </c>
      <c s="7" r="E6" t="n">
        <v>-3958</v>
      </c>
    </row>
    <row r="7" spans="1:5">
      <c s="4" r="A7" t="s">
        <v>381</v>
      </c>
      <c s="9" r="B7" t="n">
        <v>-0.01</v>
      </c>
      <c s="9" r="D7" t="n">
        <v>-0.19</v>
      </c>
      <c s="9" r="E7" t="n">
        <v>-0.35</v>
      </c>
    </row>
    <row r="8" spans="1:5">
      <c s="4" r="A8" t="s">
        <v>382</v>
      </c>
      <c s="9" r="B8" t="n">
        <v>-0.01</v>
      </c>
      <c s="9" r="D8" t="n">
        <v>-0.19</v>
      </c>
      <c s="9" r="E8" t="n">
        <v>-0.35</v>
      </c>
    </row>
    <row r="9" spans="1:5">
      <c s="3" r="A9" t="s">
        <v>383</v>
      </c>
    </row>
    <row r="10" spans="1:5">
      <c s="4" r="A10" t="s">
        <v>384</v>
      </c>
      <c s="5" r="B10" t="n">
        <v>11505</v>
      </c>
      <c s="5" r="C10" t="n">
        <v>11433</v>
      </c>
      <c s="5" r="D10" t="n">
        <v>11496</v>
      </c>
      <c s="5" r="E10" t="n">
        <v>11426</v>
      </c>
    </row>
    <row r="11" spans="1:5">
      <c s="4" r="A11" t="s">
        <v>385</v>
      </c>
      <c s="5" r="B11" t="n">
        <v>4</v>
      </c>
    </row>
    <row r="12" spans="1:5">
      <c s="4" r="A12" t="s">
        <v>386</v>
      </c>
      <c s="5" r="B12" t="n">
        <v>27</v>
      </c>
    </row>
    <row r="13" spans="1:5">
      <c s="4" r="A13" t="s">
        <v>387</v>
      </c>
      <c s="5" r="B13" t="n">
        <v>11536</v>
      </c>
      <c s="5" r="C13" t="n">
        <v>11433</v>
      </c>
      <c s="5" r="D13" t="n">
        <v>11496</v>
      </c>
      <c s="5" r="E13" t="n">
        <v>11426</v>
      </c>
    </row>
    <row r="14" spans="1:5">
      <c s="3" r="A14" t="s">
        <v>388</v>
      </c>
    </row>
    <row r="15" spans="1:5">
      <c s="4" r="A15" t="s">
        <v>389</v>
      </c>
      <c s="5" r="B15" t="n">
        <v>202600</v>
      </c>
      <c s="5" r="C15" t="n">
        <v>276800</v>
      </c>
      <c s="5" r="D15" t="n">
        <v>185800</v>
      </c>
      <c s="5" r="E15" t="n">
        <v>276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90</v>
      </c>
      <c s="2" r="B1" t="s">
        <v>391</v>
      </c>
      <c s="2" r="C1" t="s">
        <v>392</v>
      </c>
      <c s="2" r="D1" t="s">
        <v>393</v>
      </c>
      <c s="2" r="E1" t="s">
        <v>394</v>
      </c>
      <c s="2" r="F1" t="s">
        <v>2</v>
      </c>
      <c s="2" r="G1" t="s">
        <v>28</v>
      </c>
      <c s="2" r="H1" t="s">
        <v>395</v>
      </c>
    </row>
    <row r="2" spans="1:8">
      <c s="3" r="A2" t="s">
        <v>396</v>
      </c>
    </row>
    <row r="3" spans="1:8">
      <c s="4" r="A3" t="s">
        <v>397</v>
      </c>
      <c s="7" r="F3" t="n">
        <v>11186000</v>
      </c>
      <c s="7" r="G3" t="n">
        <v>11372000</v>
      </c>
    </row>
    <row r="4" spans="1:8">
      <c s="4" r="A4" t="s">
        <v>398</v>
      </c>
      <c s="9" r="C4" t="n">
        <v>2.23</v>
      </c>
    </row>
    <row r="5" spans="1:8">
      <c s="4" r="A5" t="s">
        <v>399</v>
      </c>
    </row>
    <row r="6" spans="1:8">
      <c s="3" r="A6" t="s">
        <v>396</v>
      </c>
    </row>
    <row r="7" spans="1:8">
      <c s="4" r="A7" t="s">
        <v>400</v>
      </c>
      <c s="5" r="F7" t="n">
        <v>3637000</v>
      </c>
    </row>
    <row r="8" spans="1:8">
      <c s="4" r="A8" t="s">
        <v>401</v>
      </c>
    </row>
    <row r="9" spans="1:8">
      <c s="3" r="A9" t="s">
        <v>396</v>
      </c>
    </row>
    <row r="10" spans="1:8">
      <c s="4" r="A10" t="s">
        <v>402</v>
      </c>
      <c s="7" r="F10" t="n">
        <v>94000</v>
      </c>
      <c s="7" r="G10" t="n">
        <v>137000</v>
      </c>
    </row>
    <row r="11" spans="1:8">
      <c s="4" r="A11" t="s">
        <v>403</v>
      </c>
    </row>
    <row r="12" spans="1:8">
      <c s="3" r="A12" t="s">
        <v>396</v>
      </c>
    </row>
    <row r="13" spans="1:8">
      <c s="4" r="A13" t="s">
        <v>404</v>
      </c>
      <c s="7" r="C13" t="n">
        <v>3000000</v>
      </c>
    </row>
    <row r="14" spans="1:8">
      <c s="4" r="A14" t="s">
        <v>405</v>
      </c>
      <c s="5" r="C14" t="n">
        <v>35000</v>
      </c>
    </row>
    <row r="15" spans="1:8">
      <c s="4" r="A15" t="s">
        <v>406</v>
      </c>
      <c s="9" r="C15" t="n">
        <v>2.23</v>
      </c>
    </row>
    <row r="16" spans="1:8">
      <c s="4" r="A16" t="s">
        <v>407</v>
      </c>
      <c s="4" r="C16" t="s">
        <v>408</v>
      </c>
    </row>
    <row r="17" spans="1:8">
      <c s="4" r="A17" t="s">
        <v>409</v>
      </c>
      <c s="7" r="C17" t="n">
        <v>59000</v>
      </c>
    </row>
    <row r="18" spans="1:8">
      <c s="4" r="A18" t="s">
        <v>410</v>
      </c>
      <c s="5" r="C18" t="n">
        <v>90000</v>
      </c>
    </row>
    <row r="19" spans="1:8">
      <c s="4" r="A19" t="s">
        <v>411</v>
      </c>
      <c s="5" r="C19" t="n">
        <v>45000</v>
      </c>
    </row>
    <row r="20" spans="1:8">
      <c s="4" r="A20" t="s">
        <v>412</v>
      </c>
      <c s="7" r="C20" t="n">
        <v>200000</v>
      </c>
    </row>
    <row r="21" spans="1:8">
      <c s="4" r="A21" t="s">
        <v>413</v>
      </c>
      <c s="4" r="F21" t="s">
        <v>414</v>
      </c>
    </row>
    <row r="22" spans="1:8">
      <c s="4" r="A22" t="s">
        <v>415</v>
      </c>
    </row>
    <row r="23" spans="1:8">
      <c s="3" r="A23" t="s">
        <v>396</v>
      </c>
    </row>
    <row r="24" spans="1:8">
      <c s="4" r="A24" t="s">
        <v>416</v>
      </c>
      <c s="7" r="D24" t="n">
        <v>12000000</v>
      </c>
    </row>
    <row r="25" spans="1:8">
      <c s="4" r="A25" t="s">
        <v>417</v>
      </c>
    </row>
    <row r="26" spans="1:8">
      <c s="3" r="A26" t="s">
        <v>396</v>
      </c>
    </row>
    <row r="27" spans="1:8">
      <c s="4" r="A27" t="s">
        <v>397</v>
      </c>
      <c s="5" r="D27" t="n">
        <v>16000000</v>
      </c>
    </row>
    <row r="28" spans="1:8">
      <c s="4" r="A28" t="s">
        <v>418</v>
      </c>
      <c s="7" r="D28" t="n">
        <v>190000</v>
      </c>
    </row>
    <row r="29" spans="1:8">
      <c s="4" r="A29" t="s">
        <v>419</v>
      </c>
      <c s="4" r="D29" t="s">
        <v>420</v>
      </c>
    </row>
    <row r="30" spans="1:8">
      <c s="4" r="A30" t="s">
        <v>421</v>
      </c>
    </row>
    <row r="31" spans="1:8">
      <c s="3" r="A31" t="s">
        <v>396</v>
      </c>
    </row>
    <row r="32" spans="1:8">
      <c s="4" r="A32" t="s">
        <v>422</v>
      </c>
      <c s="7" r="F32" t="n">
        <v>1500000</v>
      </c>
    </row>
    <row r="33" spans="1:8">
      <c s="4" r="A33" t="s">
        <v>423</v>
      </c>
    </row>
    <row r="34" spans="1:8">
      <c s="3" r="A34" t="s">
        <v>396</v>
      </c>
    </row>
    <row r="35" spans="1:8">
      <c s="4" r="A35" t="s">
        <v>422</v>
      </c>
      <c s="7" r="B35" t="n">
        <v>1500000</v>
      </c>
    </row>
    <row r="36" spans="1:8">
      <c s="4" r="A36" t="s">
        <v>424</v>
      </c>
      <c s="7" r="B36" t="n">
        <v>3850000</v>
      </c>
    </row>
    <row r="37" spans="1:8">
      <c s="4" r="A37" t="s">
        <v>425</v>
      </c>
    </row>
    <row r="38" spans="1:8">
      <c s="3" r="A38" t="s">
        <v>396</v>
      </c>
    </row>
    <row r="39" spans="1:8">
      <c s="4" r="A39" t="s">
        <v>426</v>
      </c>
      <c s="7" r="H39" t="n">
        <v>230000</v>
      </c>
    </row>
    <row r="40" spans="1:8">
      <c s="4" r="A40" t="s">
        <v>427</v>
      </c>
      <c s="7" r="E40" t="n">
        <v>1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28</v>
      </c>
      <c s="2" r="C1" t="s">
        <v>2</v>
      </c>
      <c s="2" r="D1" t="s">
        <v>28</v>
      </c>
    </row>
    <row r="2" spans="1:4">
      <c s="3" r="A2" t="s">
        <v>429</v>
      </c>
    </row>
    <row r="3" spans="1:4">
      <c s="4" r="A3" t="s">
        <v>430</v>
      </c>
      <c s="7" r="C3" t="n">
        <v>11186</v>
      </c>
      <c s="7" r="D3" t="n">
        <v>11372</v>
      </c>
    </row>
    <row r="4" spans="1:4">
      <c s="4" r="A4" t="s">
        <v>431</v>
      </c>
      <c s="5" r="C4" t="n">
        <v>3724</v>
      </c>
      <c s="5" r="D4" t="n">
        <v>3733</v>
      </c>
    </row>
    <row r="5" spans="1:4">
      <c s="5" r="C5" t="n">
        <v>7462</v>
      </c>
      <c s="5" r="D5" t="n">
        <v>7639</v>
      </c>
    </row>
    <row r="6" spans="1:4">
      <c s="4" r="A6" t="s">
        <v>432</v>
      </c>
      <c s="5" r="C6" t="n">
        <v>35</v>
      </c>
      <c s="7" r="D6" t="n">
        <v>47</v>
      </c>
    </row>
    <row r="7" spans="1:4">
      <c s="4" r="A7" t="s">
        <v>433</v>
      </c>
    </row>
    <row r="8" spans="1:4">
      <c s="3" r="A8" t="s">
        <v>429</v>
      </c>
    </row>
    <row r="9" spans="1:4">
      <c s="4" r="A9" t="s">
        <v>430</v>
      </c>
      <c s="4" r="B9" t="s">
        <v>318</v>
      </c>
      <c s="5" r="C9" t="n">
        <v>1685</v>
      </c>
    </row>
    <row r="10" spans="1:4">
      <c s="4" r="A10" t="s">
        <v>434</v>
      </c>
    </row>
    <row r="11" spans="1:4">
      <c s="3" r="A11" t="s">
        <v>429</v>
      </c>
    </row>
    <row r="12" spans="1:4">
      <c s="4" r="A12" t="s">
        <v>430</v>
      </c>
      <c s="4" r="B12" t="s">
        <v>318</v>
      </c>
      <c s="7" r="C12" t="n">
        <v>7810</v>
      </c>
      <c s="7" r="D12" t="n">
        <v>8952</v>
      </c>
    </row>
    <row r="13" spans="1:4">
      <c s="4" r="A13" t="s">
        <v>435</v>
      </c>
    </row>
    <row r="14" spans="1:4">
      <c s="3" r="A14" t="s">
        <v>429</v>
      </c>
    </row>
    <row r="15" spans="1:4">
      <c s="4" r="A15" t="s">
        <v>430</v>
      </c>
      <c s="4" r="B15" t="s">
        <v>436</v>
      </c>
      <c s="5" r="D15" t="n">
        <v>10</v>
      </c>
    </row>
    <row r="16" spans="1:4">
      <c s="4" r="A16" t="s">
        <v>401</v>
      </c>
    </row>
    <row r="17" spans="1:4">
      <c s="3" r="A17" t="s">
        <v>429</v>
      </c>
    </row>
    <row r="18" spans="1:4">
      <c s="4" r="A18" t="s">
        <v>430</v>
      </c>
      <c s="4" r="B18" t="s">
        <v>437</v>
      </c>
      <c s="7" r="C18" t="n">
        <v>1656</v>
      </c>
      <c s="7" r="D18" t="n">
        <v>2363</v>
      </c>
    </row>
    <row r="19" spans="1:4">
      <c r="A19" t="n"/>
    </row>
    <row r="20" spans="1:4">
      <c s="4" r="A20" t="s">
        <v>318</v>
      </c>
      <c s="4" r="B20" t="s">
        <v>438</v>
      </c>
    </row>
    <row r="21" spans="1:4">
      <c s="4" r="A21" t="s">
        <v>436</v>
      </c>
      <c s="4" r="B21" t="s">
        <v>439</v>
      </c>
    </row>
    <row r="22" spans="1:4">
      <c s="4" r="A22" t="s">
        <v>440</v>
      </c>
      <c s="4" r="B22" t="s">
        <v>441</v>
      </c>
    </row>
  </sheetData>
  <mergeCells count="5">
    <mergeCell ref="A1:B1"/>
    <mergeCell ref="A19:C19"/>
    <mergeCell ref="B20:C20"/>
    <mergeCell ref="B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442</v>
      </c>
      <c s="2" r="C1" t="s">
        <v>1</v>
      </c>
      <c s="2" r="D1" t="s">
        <v>443</v>
      </c>
    </row>
    <row r="2" spans="1:4">
      <c s="2" r="C2" t="s">
        <v>2</v>
      </c>
      <c s="2" r="D2" t="s">
        <v>28</v>
      </c>
    </row>
    <row r="3" spans="1:4">
      <c s="3" r="A3" t="s">
        <v>429</v>
      </c>
    </row>
    <row r="4" spans="1:4">
      <c s="4" r="A4" t="s">
        <v>444</v>
      </c>
      <c s="4" r="C4" t="s">
        <v>445</v>
      </c>
    </row>
    <row r="5" spans="1:4">
      <c s="4" r="A5" t="s">
        <v>433</v>
      </c>
    </row>
    <row r="6" spans="1:4">
      <c s="3" r="A6" t="s">
        <v>429</v>
      </c>
    </row>
    <row r="7" spans="1:4">
      <c s="4" r="A7" t="s">
        <v>444</v>
      </c>
      <c s="4" r="B7" t="s">
        <v>318</v>
      </c>
      <c s="4" r="C7" t="s">
        <v>446</v>
      </c>
      <c s="4" r="D7" t="s">
        <v>446</v>
      </c>
    </row>
    <row r="8" spans="1:4">
      <c s="4" r="A8" t="s">
        <v>447</v>
      </c>
    </row>
    <row r="9" spans="1:4">
      <c s="3" r="A9" t="s">
        <v>429</v>
      </c>
    </row>
    <row r="10" spans="1:4">
      <c s="4" r="A10" t="s">
        <v>448</v>
      </c>
      <c s="4" r="B10" t="s">
        <v>318</v>
      </c>
      <c s="4" r="C10" t="s">
        <v>449</v>
      </c>
      <c s="4" r="D10" t="s">
        <v>449</v>
      </c>
    </row>
    <row r="11" spans="1:4">
      <c s="4" r="A11" t="s">
        <v>450</v>
      </c>
      <c s="4" r="B11" t="s">
        <v>318</v>
      </c>
      <c s="4" r="C11" t="s">
        <v>451</v>
      </c>
      <c s="4" r="D11" t="s">
        <v>451</v>
      </c>
    </row>
    <row r="12" spans="1:4">
      <c s="4" r="A12" t="s">
        <v>452</v>
      </c>
    </row>
    <row r="13" spans="1:4">
      <c s="3" r="A13" t="s">
        <v>429</v>
      </c>
    </row>
    <row r="14" spans="1:4">
      <c s="4" r="A14" t="s">
        <v>450</v>
      </c>
      <c s="4" r="B14" t="s">
        <v>318</v>
      </c>
      <c s="4" r="C14" t="s">
        <v>453</v>
      </c>
      <c s="4" r="D14" t="s">
        <v>453</v>
      </c>
    </row>
    <row r="15" spans="1:4">
      <c s="4" r="A15" t="s">
        <v>434</v>
      </c>
    </row>
    <row r="16" spans="1:4">
      <c s="3" r="A16" t="s">
        <v>429</v>
      </c>
    </row>
    <row r="17" spans="1:4">
      <c s="4" r="A17" t="s">
        <v>444</v>
      </c>
      <c s="4" r="B17" t="s">
        <v>318</v>
      </c>
      <c s="4" r="C17" t="s">
        <v>454</v>
      </c>
      <c s="4" r="D17" t="s">
        <v>454</v>
      </c>
    </row>
    <row r="18" spans="1:4">
      <c s="4" r="A18" t="s">
        <v>455</v>
      </c>
    </row>
    <row r="19" spans="1:4">
      <c s="3" r="A19" t="s">
        <v>429</v>
      </c>
    </row>
    <row r="20" spans="1:4">
      <c s="4" r="A20" t="s">
        <v>450</v>
      </c>
      <c s="4" r="B20" t="s">
        <v>318</v>
      </c>
      <c s="4" r="C20" t="s">
        <v>456</v>
      </c>
      <c s="4" r="D20" t="s">
        <v>456</v>
      </c>
    </row>
    <row r="21" spans="1:4">
      <c s="4" r="A21" t="s">
        <v>457</v>
      </c>
      <c s="4" r="B21" t="s">
        <v>318</v>
      </c>
      <c s="7" r="C21" t="n">
        <v>190</v>
      </c>
      <c s="7" r="D21" t="n">
        <v>190</v>
      </c>
    </row>
    <row r="22" spans="1:4">
      <c s="4" r="A22" t="s">
        <v>458</v>
      </c>
    </row>
    <row r="23" spans="1:4">
      <c s="3" r="A23" t="s">
        <v>429</v>
      </c>
    </row>
    <row r="24" spans="1:4">
      <c s="4" r="A24" t="s">
        <v>450</v>
      </c>
      <c s="4" r="B24" t="s">
        <v>318</v>
      </c>
      <c s="4" r="C24" t="s">
        <v>459</v>
      </c>
      <c s="4" r="D24" t="s">
        <v>459</v>
      </c>
    </row>
    <row r="25" spans="1:4">
      <c s="4" r="A25" t="s">
        <v>435</v>
      </c>
    </row>
    <row r="26" spans="1:4">
      <c s="3" r="A26" t="s">
        <v>429</v>
      </c>
    </row>
    <row r="27" spans="1:4">
      <c s="4" r="A27" t="s">
        <v>444</v>
      </c>
      <c s="4" r="B27" t="s">
        <v>436</v>
      </c>
      <c s="4" r="C27" t="s">
        <v>445</v>
      </c>
      <c s="4" r="D27" t="s">
        <v>445</v>
      </c>
    </row>
    <row r="28" spans="1:4">
      <c s="4" r="A28" t="s">
        <v>457</v>
      </c>
      <c s="4" r="B28" t="s">
        <v>436</v>
      </c>
      <c s="7" r="C28" t="n">
        <v>10</v>
      </c>
      <c s="7" r="D28" t="n">
        <v>10</v>
      </c>
    </row>
    <row r="29" spans="1:4">
      <c s="4" r="A29" t="s">
        <v>401</v>
      </c>
    </row>
    <row r="30" spans="1:4">
      <c s="3" r="A30" t="s">
        <v>429</v>
      </c>
    </row>
    <row r="31" spans="1:4">
      <c s="4" r="A31" t="s">
        <v>444</v>
      </c>
      <c s="4" r="B31" t="s">
        <v>437</v>
      </c>
      <c s="4" r="C31" t="s">
        <v>460</v>
      </c>
      <c s="4" r="D31" t="s">
        <v>460</v>
      </c>
    </row>
    <row r="32" spans="1:4">
      <c s="4" r="A32" t="s">
        <v>457</v>
      </c>
      <c s="4" r="B32" t="s">
        <v>437</v>
      </c>
      <c s="7" r="C32" t="n">
        <v>125</v>
      </c>
      <c s="7" r="D32" t="n">
        <v>125</v>
      </c>
    </row>
    <row r="33" spans="1:4">
      <c r="A33" t="n"/>
    </row>
    <row r="34" spans="1:4">
      <c s="4" r="A34" t="s">
        <v>318</v>
      </c>
      <c s="4" r="B34" t="s">
        <v>438</v>
      </c>
    </row>
    <row r="35" spans="1:4">
      <c s="4" r="A35" t="s">
        <v>436</v>
      </c>
      <c s="4" r="B35" t="s">
        <v>439</v>
      </c>
    </row>
    <row r="36" spans="1:4">
      <c s="4" r="A36" t="s">
        <v>440</v>
      </c>
      <c s="4" r="B36" t="s">
        <v>441</v>
      </c>
    </row>
  </sheetData>
  <mergeCells count="5">
    <mergeCell ref="A1:B2"/>
    <mergeCell ref="A33:C33"/>
    <mergeCell ref="B34:C34"/>
    <mergeCell ref="B35:C35"/>
    <mergeCell ref="B36:C3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61</v>
      </c>
      <c s="2" r="B1" t="s">
        <v>1</v>
      </c>
      <c s="2" r="C1" t="s">
        <v>462</v>
      </c>
    </row>
    <row r="2" spans="1:4">
      <c s="2" r="B2" t="s">
        <v>2</v>
      </c>
      <c s="2" r="C2" t="s">
        <v>2</v>
      </c>
      <c s="2" r="D2" t="s">
        <v>463</v>
      </c>
    </row>
    <row r="3" spans="1:4">
      <c s="4" r="A3" t="s">
        <v>464</v>
      </c>
    </row>
    <row r="4" spans="1:4">
      <c s="3" r="A4" t="s">
        <v>465</v>
      </c>
    </row>
    <row r="5" spans="1:4">
      <c s="4" r="A5" t="s">
        <v>466</v>
      </c>
      <c s="7" r="B5" t="n">
        <v>67000</v>
      </c>
      <c s="7" r="C5" t="n">
        <v>1545000</v>
      </c>
    </row>
    <row r="6" spans="1:4">
      <c s="4" r="A6" t="s">
        <v>467</v>
      </c>
      <c s="5" r="B6" t="n">
        <v>761000</v>
      </c>
    </row>
    <row r="7" spans="1:4">
      <c s="4" r="A7" t="s">
        <v>468</v>
      </c>
      <c s="7" r="B7" t="n">
        <v>599000</v>
      </c>
    </row>
    <row r="8" spans="1:4">
      <c s="4" r="A8" t="s">
        <v>469</v>
      </c>
    </row>
    <row r="9" spans="1:4">
      <c s="3" r="A9" t="s">
        <v>465</v>
      </c>
    </row>
    <row r="10" spans="1:4">
      <c s="4" r="A10" t="s">
        <v>470</v>
      </c>
      <c s="5" r="B10" t="n">
        <v>68181</v>
      </c>
      <c s="5" r="C10" t="n">
        <v>68181</v>
      </c>
    </row>
    <row r="11" spans="1:4">
      <c s="4" r="A11" t="s">
        <v>471</v>
      </c>
      <c s="5" r="C11" t="n">
        <v>250000</v>
      </c>
    </row>
    <row r="12" spans="1:4">
      <c s="4" r="A12" t="s">
        <v>472</v>
      </c>
      <c s="7" r="C12" t="n">
        <v>242000</v>
      </c>
    </row>
    <row r="13" spans="1:4">
      <c s="4" r="A13" t="s">
        <v>473</v>
      </c>
    </row>
    <row r="14" spans="1:4">
      <c s="3" r="A14" t="s">
        <v>465</v>
      </c>
    </row>
    <row r="15" spans="1:4">
      <c s="4" r="A15" t="s">
        <v>474</v>
      </c>
      <c s="7" r="D15" t="n">
        <v>2357000</v>
      </c>
    </row>
    <row r="16" spans="1:4">
      <c s="4" r="A16" t="s">
        <v>470</v>
      </c>
      <c s="5" r="D16" t="n">
        <v>250000</v>
      </c>
    </row>
    <row r="17" spans="1:4">
      <c s="4" r="A17" t="s">
        <v>475</v>
      </c>
    </row>
    <row r="18" spans="1:4">
      <c s="3" r="A18" t="s">
        <v>465</v>
      </c>
    </row>
    <row r="19" spans="1:4">
      <c s="4" r="A19" t="s">
        <v>476</v>
      </c>
      <c s="7" r="B19" t="n">
        <v>67000</v>
      </c>
      <c s="7" r="C19" t="n">
        <v>67000</v>
      </c>
    </row>
    <row r="20" spans="1:4">
      <c s="4" r="A20" t="s">
        <v>464</v>
      </c>
    </row>
    <row r="21" spans="1:4">
      <c s="3" r="A21" t="s">
        <v>465</v>
      </c>
    </row>
    <row r="22" spans="1:4">
      <c s="4" r="A22" t="s">
        <v>477</v>
      </c>
      <c s="4" r="B22" t="s">
        <v>478</v>
      </c>
      <c s="4" r="C22" t="s">
        <v>4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79</v>
      </c>
      <c s="2" r="B1" t="s">
        <v>104</v>
      </c>
      <c s="2" r="D1" t="s">
        <v>1</v>
      </c>
      <c s="2" r="F1" t="s">
        <v>480</v>
      </c>
    </row>
    <row r="2" spans="1:6">
      <c s="2" r="B2" t="s">
        <v>2</v>
      </c>
      <c s="2" r="C2" t="s">
        <v>105</v>
      </c>
      <c s="2" r="D2" t="s">
        <v>2</v>
      </c>
      <c s="2" r="E2" t="s">
        <v>105</v>
      </c>
      <c s="2" r="F2" t="s">
        <v>28</v>
      </c>
    </row>
    <row r="3" spans="1:6">
      <c s="3" r="A3" t="s">
        <v>481</v>
      </c>
    </row>
    <row r="4" spans="1:6">
      <c s="4" r="A4" t="s">
        <v>482</v>
      </c>
      <c s="7" r="D4" t="n">
        <v>1773000</v>
      </c>
    </row>
    <row r="5" spans="1:6">
      <c s="4" r="A5" t="s">
        <v>483</v>
      </c>
    </row>
    <row r="6" spans="1:6">
      <c s="3" r="A6" t="s">
        <v>481</v>
      </c>
    </row>
    <row r="7" spans="1:6">
      <c s="4" r="A7" t="s">
        <v>484</v>
      </c>
      <c s="4" r="D7" t="s">
        <v>485</v>
      </c>
    </row>
    <row r="8" spans="1:6">
      <c s="4" r="A8" t="s">
        <v>486</v>
      </c>
      <c s="7" r="B8" t="n">
        <v>39000000</v>
      </c>
      <c s="7" r="D8" t="n">
        <v>39000000</v>
      </c>
    </row>
    <row r="9" spans="1:6">
      <c s="4" r="A9" t="s">
        <v>487</v>
      </c>
      <c s="5" r="B9" t="n">
        <v>38454000</v>
      </c>
      <c s="5" r="D9" t="n">
        <v>38454000</v>
      </c>
    </row>
    <row r="10" spans="1:6">
      <c s="4" r="A10" t="s">
        <v>488</v>
      </c>
      <c s="5" r="B10" t="n">
        <v>15443000</v>
      </c>
      <c s="5" r="D10" t="n">
        <v>15443000</v>
      </c>
    </row>
    <row r="11" spans="1:6">
      <c s="4" r="A11" t="s">
        <v>489</v>
      </c>
      <c s="5" r="B11" t="n">
        <v>972000</v>
      </c>
      <c s="5" r="D11" t="n">
        <v>972000</v>
      </c>
    </row>
    <row r="12" spans="1:6">
      <c s="4" r="A12" t="s">
        <v>490</v>
      </c>
      <c s="7" r="B12" t="n">
        <v>6000</v>
      </c>
      <c s="7" r="C12" t="n">
        <v>5000</v>
      </c>
      <c s="7" r="D12" t="n">
        <v>14000</v>
      </c>
      <c s="7" r="E12" t="n">
        <v>11000</v>
      </c>
    </row>
    <row r="13" spans="1:6">
      <c s="4" r="A13" t="s">
        <v>491</v>
      </c>
      <c s="4" r="B13" t="s">
        <v>492</v>
      </c>
      <c s="4" r="D13" t="s">
        <v>492</v>
      </c>
    </row>
    <row r="14" spans="1:6">
      <c s="4" r="A14" t="s">
        <v>493</v>
      </c>
    </row>
    <row r="15" spans="1:6">
      <c s="3" r="A15" t="s">
        <v>481</v>
      </c>
    </row>
    <row r="16" spans="1:6">
      <c s="4" r="A16" t="s">
        <v>490</v>
      </c>
      <c s="7" r="B16" t="n">
        <v>2000</v>
      </c>
      <c s="7" r="C16" t="n">
        <v>1000</v>
      </c>
      <c s="7" r="D16" t="n">
        <v>3000</v>
      </c>
      <c s="7" r="E16" t="n">
        <v>3000</v>
      </c>
    </row>
    <row r="17" spans="1:6">
      <c s="4" r="A17" t="s">
        <v>494</v>
      </c>
      <c s="5" r="B17" t="n">
        <v>7800000</v>
      </c>
      <c s="7" r="D17" t="n">
        <v>7800000</v>
      </c>
    </row>
    <row r="18" spans="1:6">
      <c s="4" r="A18" t="s">
        <v>495</v>
      </c>
      <c s="4" r="D18" t="s">
        <v>496</v>
      </c>
    </row>
    <row r="19" spans="1:6">
      <c s="4" r="A19" t="s">
        <v>497</v>
      </c>
      <c s="5" r="B19" t="n">
        <v>8200000</v>
      </c>
      <c s="7" r="D19" t="n">
        <v>8200000</v>
      </c>
    </row>
    <row r="20" spans="1:6">
      <c s="4" r="A20" t="s">
        <v>498</v>
      </c>
      <c s="5" r="B20" t="n">
        <v>5908000</v>
      </c>
      <c s="5" r="D20" t="n">
        <v>5908000</v>
      </c>
    </row>
    <row r="21" spans="1:6">
      <c s="4" r="A21" t="s">
        <v>499</v>
      </c>
      <c s="7" r="B21" t="n">
        <v>208000</v>
      </c>
      <c s="7" r="D21" t="n">
        <v>208000</v>
      </c>
    </row>
    <row r="22" spans="1:6">
      <c s="4" r="A22" t="s">
        <v>500</v>
      </c>
      <c s="4" r="D22" t="s">
        <v>501</v>
      </c>
    </row>
    <row r="23" spans="1:6">
      <c s="4" r="A23" t="s">
        <v>502</v>
      </c>
    </row>
    <row r="24" spans="1:6">
      <c s="3" r="A24" t="s">
        <v>481</v>
      </c>
    </row>
    <row r="25" spans="1:6">
      <c s="4" r="A25" t="s">
        <v>503</v>
      </c>
      <c s="7" r="F25" t="n">
        <v>41000</v>
      </c>
    </row>
    <row r="26" spans="1:6">
      <c s="4" r="A26" t="s">
        <v>504</v>
      </c>
    </row>
    <row r="27" spans="1:6">
      <c s="3" r="A27" t="s">
        <v>481</v>
      </c>
    </row>
    <row r="28" spans="1:6">
      <c s="4" r="A28" t="s">
        <v>503</v>
      </c>
      <c s="7" r="F28" t="n">
        <v>4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v>
      </c>
      <c s="2" r="B1" t="s">
        <v>104</v>
      </c>
      <c s="2" r="D1" t="s">
        <v>1</v>
      </c>
    </row>
    <row r="2" spans="1:5">
      <c s="2" r="B2" t="s">
        <v>2</v>
      </c>
      <c s="2" r="C2" t="s">
        <v>105</v>
      </c>
      <c s="2" r="D2" t="s">
        <v>2</v>
      </c>
      <c s="2" r="E2" t="s">
        <v>105</v>
      </c>
    </row>
    <row r="3" spans="1:5">
      <c s="4" r="A3" t="s">
        <v>106</v>
      </c>
      <c s="7" r="B3" t="n">
        <v>16354000</v>
      </c>
      <c s="7" r="C3" t="n">
        <v>12657000</v>
      </c>
      <c s="7" r="D3" t="n">
        <v>29955000</v>
      </c>
      <c s="7" r="E3" t="n">
        <v>23201000</v>
      </c>
    </row>
    <row r="4" spans="1:5">
      <c s="4" r="A4" t="s">
        <v>107</v>
      </c>
      <c s="5" r="B4" t="n">
        <v>12322000</v>
      </c>
      <c s="5" r="C4" t="n">
        <v>11100000</v>
      </c>
      <c s="5" r="D4" t="n">
        <v>24445000</v>
      </c>
      <c s="5" r="E4" t="n">
        <v>21551000</v>
      </c>
    </row>
    <row r="5" spans="1:5">
      <c s="4" r="A5" t="s">
        <v>108</v>
      </c>
      <c s="5" r="B5" t="n">
        <v>4032000</v>
      </c>
      <c s="5" r="C5" t="n">
        <v>1557000</v>
      </c>
      <c s="5" r="D5" t="n">
        <v>5510000</v>
      </c>
      <c s="5" r="E5" t="n">
        <v>1650000</v>
      </c>
    </row>
    <row r="6" spans="1:5">
      <c s="4" r="A6" t="s">
        <v>109</v>
      </c>
      <c s="5" r="B6" t="n">
        <v>2905000</v>
      </c>
      <c s="5" r="C6" t="n">
        <v>2970000</v>
      </c>
      <c s="5" r="D6" t="n">
        <v>5776000</v>
      </c>
      <c s="5" r="E6" t="n">
        <v>6182000</v>
      </c>
    </row>
    <row r="7" spans="1:5">
      <c s="4" r="A7" t="s">
        <v>110</v>
      </c>
      <c s="5" r="B7" t="n">
        <v>514000</v>
      </c>
      <c s="5" r="C7" t="n">
        <v>317000</v>
      </c>
      <c s="5" r="D7" t="n">
        <v>918000</v>
      </c>
      <c s="5" r="E7" t="n">
        <v>687000</v>
      </c>
    </row>
    <row r="8" spans="1:5">
      <c s="4" r="A8" t="s">
        <v>111</v>
      </c>
      <c s="5" r="C8" t="n">
        <v>380000</v>
      </c>
      <c s="5" r="E8" t="n">
        <v>380000</v>
      </c>
    </row>
    <row r="9" spans="1:5">
      <c s="4" r="A9" t="s">
        <v>112</v>
      </c>
      <c s="5" r="C9" t="n">
        <v>-16000</v>
      </c>
      <c s="5" r="E9" t="n">
        <v>-16000</v>
      </c>
    </row>
    <row r="10" spans="1:5">
      <c s="4" r="A10" t="s">
        <v>113</v>
      </c>
      <c s="5" r="B10" t="n">
        <v>613000</v>
      </c>
      <c s="5" r="C10" t="n">
        <v>-2094000</v>
      </c>
      <c s="5" r="D10" t="n">
        <v>-1184000</v>
      </c>
      <c s="5" r="E10" t="n">
        <v>-5583000</v>
      </c>
    </row>
    <row r="11" spans="1:5">
      <c s="3" r="A11" t="s">
        <v>114</v>
      </c>
    </row>
    <row r="12" spans="1:5">
      <c s="4" r="A12" t="s">
        <v>115</v>
      </c>
      <c s="5" r="B12" t="n">
        <v>11000</v>
      </c>
      <c s="5" r="C12" t="n">
        <v>6000</v>
      </c>
      <c s="5" r="D12" t="n">
        <v>20000</v>
      </c>
      <c s="5" r="E12" t="n">
        <v>14000</v>
      </c>
    </row>
    <row r="13" spans="1:5">
      <c s="4" r="A13" t="s">
        <v>116</v>
      </c>
      <c s="5" r="B13" t="n">
        <v>-140000</v>
      </c>
      <c s="5" r="C13" t="n">
        <v>-214000</v>
      </c>
      <c s="5" r="D13" t="n">
        <v>-267000</v>
      </c>
      <c s="5" r="E13" t="n">
        <v>-367000</v>
      </c>
    </row>
    <row r="14" spans="1:5">
      <c s="4" r="A14" t="s">
        <v>117</v>
      </c>
      <c s="5" r="B14" t="n">
        <v>-56000</v>
      </c>
      <c s="5" r="C14" t="n">
        <v>-36000</v>
      </c>
      <c s="5" r="D14" t="n">
        <v>-115000</v>
      </c>
      <c s="5" r="E14" t="n">
        <v>-81000</v>
      </c>
    </row>
    <row r="15" spans="1:5">
      <c s="4" r="A15" t="s">
        <v>118</v>
      </c>
      <c s="5" r="D15" t="n">
        <v>-4000</v>
      </c>
    </row>
    <row r="16" spans="1:5">
      <c s="4" r="A16" t="s">
        <v>119</v>
      </c>
      <c s="5" r="B16" t="n">
        <v>15000</v>
      </c>
      <c s="5" r="C16" t="n">
        <v>7000</v>
      </c>
      <c s="5" r="D16" t="n">
        <v>15000</v>
      </c>
      <c s="5" r="E16" t="n">
        <v>14000</v>
      </c>
    </row>
    <row r="17" spans="1:5">
      <c s="4" r="A17" t="s">
        <v>120</v>
      </c>
      <c s="5" r="B17" t="n">
        <v>443000</v>
      </c>
      <c s="5" r="C17" t="n">
        <v>-2331000</v>
      </c>
      <c s="5" r="D17" t="n">
        <v>-1535000</v>
      </c>
      <c s="5" r="E17" t="n">
        <v>-6003000</v>
      </c>
    </row>
    <row r="18" spans="1:5">
      <c s="4" r="A18" t="s">
        <v>121</v>
      </c>
      <c s="5" r="B18" t="n">
        <v>36000</v>
      </c>
      <c s="5" r="C18" t="n">
        <v>30000</v>
      </c>
      <c s="5" r="D18" t="n">
        <v>71000</v>
      </c>
      <c s="5" r="E18" t="n">
        <v>60000</v>
      </c>
    </row>
    <row r="19" spans="1:5">
      <c s="4" r="A19" t="s">
        <v>122</v>
      </c>
      <c s="5" r="B19" t="n">
        <v>407000</v>
      </c>
      <c s="5" r="C19" t="n">
        <v>-2361000</v>
      </c>
      <c s="5" r="D19" t="n">
        <v>-1606000</v>
      </c>
      <c s="5" r="E19" t="n">
        <v>-6063000</v>
      </c>
    </row>
    <row r="20" spans="1:5">
      <c s="4" r="A20" t="s">
        <v>123</v>
      </c>
      <c s="5" r="B20" t="n">
        <v>-713000</v>
      </c>
      <c s="5" r="C20" t="n">
        <v>2372000</v>
      </c>
      <c s="5" r="D20" t="n">
        <v>-936000</v>
      </c>
      <c s="5" r="E20" t="n">
        <v>2105000</v>
      </c>
    </row>
    <row r="21" spans="1:5">
      <c s="4" r="A21" t="s">
        <v>124</v>
      </c>
      <c s="5" r="B21" t="n">
        <v>-306000</v>
      </c>
      <c s="5" r="C21" t="n">
        <v>11000</v>
      </c>
      <c s="5" r="D21" t="n">
        <v>-2542000</v>
      </c>
      <c s="5" r="E21" t="n">
        <v>-3958000</v>
      </c>
    </row>
    <row r="22" spans="1:5">
      <c s="4" r="A22" t="s">
        <v>125</v>
      </c>
      <c s="5" r="B22" t="n">
        <v>-152000</v>
      </c>
      <c s="5" r="D22" t="n">
        <v>-324000</v>
      </c>
    </row>
    <row r="23" spans="1:5">
      <c s="4" r="A23" t="s">
        <v>126</v>
      </c>
      <c s="7" r="B23" t="n">
        <v>-154000</v>
      </c>
      <c s="7" r="C23" t="n">
        <v>11000</v>
      </c>
      <c s="7" r="D23" t="n">
        <v>-2218000</v>
      </c>
      <c s="7" r="E23" t="n">
        <v>-3958000</v>
      </c>
    </row>
    <row r="24" spans="1:5">
      <c s="3" r="A24" t="s">
        <v>127</v>
      </c>
    </row>
    <row r="25" spans="1:5">
      <c s="4" r="A25" t="s">
        <v>128</v>
      </c>
      <c s="9" r="B25" t="n">
        <v>0.05</v>
      </c>
      <c s="9" r="C25" t="n">
        <v>-0.21</v>
      </c>
      <c s="9" r="D25" t="n">
        <v>-0.11</v>
      </c>
      <c s="9" r="E25" t="n">
        <v>-0.53</v>
      </c>
    </row>
    <row r="26" spans="1:5">
      <c s="4" r="A26" t="s">
        <v>129</v>
      </c>
      <c s="10" r="B26" t="n">
        <v>-0.06</v>
      </c>
      <c s="9" r="C26" t="n">
        <v>0.21</v>
      </c>
      <c s="10" r="D26" t="n">
        <v>-0.08</v>
      </c>
      <c s="10" r="E26" t="n">
        <v>0.18</v>
      </c>
    </row>
    <row r="27" spans="1:5">
      <c s="4" r="A27" t="s">
        <v>130</v>
      </c>
      <c s="9" r="B27" t="n">
        <v>-0.01</v>
      </c>
      <c s="9" r="D27" t="n">
        <v>-0.19</v>
      </c>
      <c s="9" r="E27" t="n">
        <v>-0.35</v>
      </c>
    </row>
    <row r="28" spans="1:5">
      <c s="3" r="A28" t="s">
        <v>131</v>
      </c>
    </row>
    <row r="29" spans="1:5">
      <c s="4" r="A29" t="s">
        <v>132</v>
      </c>
      <c s="5" r="B29" t="n">
        <v>11505</v>
      </c>
      <c s="5" r="C29" t="n">
        <v>11433</v>
      </c>
      <c s="5" r="D29" t="n">
        <v>11496</v>
      </c>
      <c s="5" r="E29" t="n">
        <v>11426</v>
      </c>
    </row>
    <row r="30" spans="1:5">
      <c s="4" r="A30" t="s">
        <v>133</v>
      </c>
      <c s="5" r="B30" t="n">
        <v>11536</v>
      </c>
      <c s="5" r="C30" t="n">
        <v>11433</v>
      </c>
      <c s="5" r="D30" t="n">
        <v>11496</v>
      </c>
      <c s="5" r="E30" t="n">
        <v>114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s="1" r="A1" t="s">
        <v>505</v>
      </c>
      <c s="2" r="B1" t="s">
        <v>506</v>
      </c>
      <c s="2" r="C1" t="s">
        <v>507</v>
      </c>
      <c s="2" r="D1" t="s">
        <v>508</v>
      </c>
      <c s="2" r="E1" t="s">
        <v>509</v>
      </c>
      <c s="2" r="F1" t="s">
        <v>285</v>
      </c>
      <c s="2" r="G1" t="s">
        <v>510</v>
      </c>
      <c s="2" r="H1" t="s">
        <v>286</v>
      </c>
      <c s="2" r="I1" t="s">
        <v>286</v>
      </c>
      <c s="2" r="J1" t="s">
        <v>511</v>
      </c>
    </row>
    <row r="2" spans="1:10">
      <c s="3" r="A2" t="s">
        <v>512</v>
      </c>
    </row>
    <row r="3" spans="1:10">
      <c s="4" r="A3" t="s">
        <v>513</v>
      </c>
      <c s="5" r="G3" t="n">
        <v>2</v>
      </c>
    </row>
    <row r="4" spans="1:10">
      <c s="4" r="A4" t="s">
        <v>514</v>
      </c>
      <c s="7" r="H4" t="n">
        <v>685000</v>
      </c>
      <c s="7" r="I4" t="n">
        <v>685000</v>
      </c>
    </row>
    <row r="5" spans="1:10">
      <c s="4" r="A5" t="s">
        <v>515</v>
      </c>
      <c s="7" r="F5" t="n">
        <v>48780000</v>
      </c>
      <c s="7" r="J5" t="n">
        <v>47123000</v>
      </c>
    </row>
    <row r="6" spans="1:10">
      <c s="4" r="A6" t="s">
        <v>516</v>
      </c>
    </row>
    <row r="7" spans="1:10">
      <c s="3" r="A7" t="s">
        <v>512</v>
      </c>
    </row>
    <row r="8" spans="1:10">
      <c s="4" r="A8" t="s">
        <v>515</v>
      </c>
      <c s="5" r="F8" t="n">
        <v>10000</v>
      </c>
      <c s="7" r="J8" t="n">
        <v>10000</v>
      </c>
    </row>
    <row r="9" spans="1:10">
      <c s="4" r="A9" t="s">
        <v>517</v>
      </c>
    </row>
    <row r="10" spans="1:10">
      <c s="3" r="A10" t="s">
        <v>512</v>
      </c>
    </row>
    <row r="11" spans="1:10">
      <c s="4" r="A11" t="s">
        <v>518</v>
      </c>
      <c s="5" r="F11" t="n">
        <v>201200</v>
      </c>
    </row>
    <row r="12" spans="1:10">
      <c s="4" r="A12" t="s">
        <v>519</v>
      </c>
    </row>
    <row r="13" spans="1:10">
      <c s="3" r="A13" t="s">
        <v>512</v>
      </c>
    </row>
    <row r="14" spans="1:10">
      <c s="4" r="A14" t="s">
        <v>520</v>
      </c>
      <c s="7" r="C14" t="n">
        <v>450000</v>
      </c>
    </row>
    <row r="15" spans="1:10">
      <c s="4" r="A15" t="s">
        <v>521</v>
      </c>
    </row>
    <row r="16" spans="1:10">
      <c s="3" r="A16" t="s">
        <v>512</v>
      </c>
    </row>
    <row r="17" spans="1:10">
      <c s="4" r="A17" t="s">
        <v>522</v>
      </c>
      <c s="4" r="B17" t="s">
        <v>523</v>
      </c>
    </row>
    <row r="18" spans="1:10">
      <c s="4" r="A18" t="s">
        <v>524</v>
      </c>
      <c s="4" r="B18" t="s">
        <v>525</v>
      </c>
    </row>
    <row r="19" spans="1:10">
      <c s="4" r="A19" t="s">
        <v>526</v>
      </c>
    </row>
    <row r="20" spans="1:10">
      <c s="3" r="A20" t="s">
        <v>512</v>
      </c>
    </row>
    <row r="21" spans="1:10">
      <c s="4" r="A21" t="s">
        <v>527</v>
      </c>
      <c s="7" r="F21" t="n">
        <v>150000</v>
      </c>
    </row>
    <row r="22" spans="1:10">
      <c s="4" r="A22" t="s">
        <v>528</v>
      </c>
    </row>
    <row r="23" spans="1:10">
      <c s="3" r="A23" t="s">
        <v>512</v>
      </c>
    </row>
    <row r="24" spans="1:10">
      <c s="4" r="A24" t="s">
        <v>529</v>
      </c>
      <c s="7" r="E24" t="n">
        <v>300000</v>
      </c>
    </row>
    <row r="25" spans="1:10">
      <c s="4" r="A25" t="s">
        <v>424</v>
      </c>
      <c s="7" r="D25" t="n">
        <v>38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0</v>
      </c>
      <c s="2" r="B1" t="s">
        <v>104</v>
      </c>
      <c s="2" r="D1" t="s">
        <v>1</v>
      </c>
    </row>
    <row r="2" spans="1:5">
      <c s="2" r="B2" t="s">
        <v>2</v>
      </c>
      <c s="2" r="C2" t="s">
        <v>105</v>
      </c>
      <c s="2" r="D2" t="s">
        <v>2</v>
      </c>
      <c s="2" r="E2" t="s">
        <v>105</v>
      </c>
    </row>
    <row r="3" spans="1:5">
      <c s="3" r="A3" t="s">
        <v>531</v>
      </c>
    </row>
    <row r="4" spans="1:5">
      <c s="4" r="A4" t="s">
        <v>116</v>
      </c>
      <c s="7" r="C4" t="n">
        <v>-6</v>
      </c>
      <c s="7" r="D4" t="n">
        <v>-1</v>
      </c>
      <c s="7" r="E4" t="n">
        <v>-7</v>
      </c>
    </row>
    <row r="5" spans="1:5">
      <c s="4" r="A5" t="s">
        <v>532</v>
      </c>
      <c s="7" r="B5" t="n">
        <v>-713</v>
      </c>
      <c s="5" r="C5" t="n">
        <v>-1169</v>
      </c>
      <c s="5" r="D5" t="n">
        <v>-936</v>
      </c>
      <c s="5" r="E5" t="n">
        <v>-1436</v>
      </c>
    </row>
    <row r="6" spans="1:5">
      <c s="4" r="A6" t="s">
        <v>533</v>
      </c>
      <c s="5" r="C6" t="n">
        <v>3541</v>
      </c>
      <c s="5" r="E6" t="n">
        <v>3541</v>
      </c>
    </row>
    <row r="7" spans="1:5">
      <c s="4" r="A7" t="s">
        <v>534</v>
      </c>
      <c s="7" r="B7" t="n">
        <v>-713</v>
      </c>
      <c s="7" r="C7" t="n">
        <v>2372</v>
      </c>
      <c s="7" r="D7" t="n">
        <v>-936</v>
      </c>
      <c s="7" r="E7" t="n">
        <v>21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r="1" spans="1:4">
      <c s="1" r="A1" t="s">
        <v>535</v>
      </c>
      <c s="2" r="C1" t="s">
        <v>2</v>
      </c>
      <c s="2" r="D1" t="s">
        <v>28</v>
      </c>
    </row>
    <row r="2" spans="1:4">
      <c s="3" r="A2" t="s">
        <v>536</v>
      </c>
    </row>
    <row r="3" spans="1:4">
      <c s="4" r="A3" t="s">
        <v>537</v>
      </c>
      <c s="7" r="C3" t="n">
        <v>450</v>
      </c>
      <c s="7" r="D3" t="n">
        <v>600</v>
      </c>
    </row>
    <row r="4" spans="1:4">
      <c s="4" r="A4" t="s">
        <v>538</v>
      </c>
      <c s="5" r="C4" t="n">
        <v>450</v>
      </c>
      <c s="5" r="D4" t="n">
        <v>600</v>
      </c>
    </row>
    <row r="5" spans="1:4">
      <c s="3" r="A5" t="s">
        <v>539</v>
      </c>
    </row>
    <row r="6" spans="1:4">
      <c s="4" r="A6" t="s">
        <v>54</v>
      </c>
      <c s="5" r="C6" t="n">
        <v>22</v>
      </c>
      <c s="5" r="D6" t="n">
        <v>20</v>
      </c>
    </row>
    <row r="7" spans="1:4">
      <c s="4" r="A7" t="s">
        <v>38</v>
      </c>
      <c s="5" r="C7" t="n">
        <v>22</v>
      </c>
      <c s="5" r="D7" t="n">
        <v>20</v>
      </c>
    </row>
    <row r="8" spans="1:4">
      <c s="3" r="A8" t="s">
        <v>540</v>
      </c>
    </row>
    <row r="9" spans="1:4">
      <c s="4" r="A9" t="s">
        <v>541</v>
      </c>
      <c s="4" r="B9" t="s">
        <v>318</v>
      </c>
      <c s="5" r="C9" t="n">
        <v>81</v>
      </c>
      <c s="5" r="D9" t="n">
        <v>81</v>
      </c>
    </row>
    <row r="10" spans="1:4">
      <c s="4" r="A10" t="s">
        <v>542</v>
      </c>
      <c s="5" r="C10" t="n">
        <v>81</v>
      </c>
      <c s="5" r="D10" t="n">
        <v>81</v>
      </c>
    </row>
    <row r="11" spans="1:4">
      <c s="4" r="A11" t="s">
        <v>543</v>
      </c>
      <c s="5" r="C11" t="n">
        <v>103</v>
      </c>
      <c s="5" r="D11" t="n">
        <v>101</v>
      </c>
    </row>
    <row r="12" spans="1:4">
      <c s="3" r="A12" t="s">
        <v>544</v>
      </c>
    </row>
    <row r="13" spans="1:4">
      <c s="4" r="A13" t="s">
        <v>57</v>
      </c>
      <c s="5" r="C13" t="n">
        <v>915</v>
      </c>
      <c s="5" r="D13" t="n">
        <v>947</v>
      </c>
    </row>
    <row r="14" spans="1:4">
      <c s="4" r="A14" t="s">
        <v>545</v>
      </c>
      <c s="5" r="C14" t="n">
        <v>500</v>
      </c>
      <c s="5" r="D14" t="n">
        <v>462</v>
      </c>
    </row>
    <row r="15" spans="1:4">
      <c s="4" r="A15" t="s">
        <v>546</v>
      </c>
      <c s="5" r="C15" t="n">
        <v>627</v>
      </c>
      <c s="5" r="D15" t="n">
        <v>728</v>
      </c>
    </row>
    <row r="16" spans="1:4">
      <c s="4" r="A16" t="s">
        <v>64</v>
      </c>
      <c s="5" r="C16" t="n">
        <v>2042</v>
      </c>
      <c s="5" r="D16" t="n">
        <v>2137</v>
      </c>
    </row>
    <row r="17" spans="1:4">
      <c s="3" r="A17" t="s">
        <v>547</v>
      </c>
    </row>
    <row r="18" spans="1:4">
      <c s="4" r="A18" t="s">
        <v>548</v>
      </c>
      <c s="5" r="C18" t="n">
        <v>306</v>
      </c>
      <c s="5" r="D18" t="n">
        <v>302</v>
      </c>
    </row>
    <row r="19" spans="1:4">
      <c s="4" r="A19" t="s">
        <v>546</v>
      </c>
      <c s="5" r="C19" t="n">
        <v>369</v>
      </c>
      <c s="5" r="D19" t="n">
        <v>288</v>
      </c>
    </row>
    <row r="20" spans="1:4">
      <c s="4" r="A20" t="s">
        <v>71</v>
      </c>
      <c s="5" r="C20" t="n">
        <v>675</v>
      </c>
      <c s="5" r="D20" t="n">
        <v>590</v>
      </c>
    </row>
    <row r="21" spans="1:4">
      <c s="4" r="A21" t="s">
        <v>549</v>
      </c>
      <c s="7" r="C21" t="n">
        <v>2717</v>
      </c>
      <c s="7" r="D21" t="n">
        <v>2727</v>
      </c>
    </row>
    <row r="22" spans="1:4">
      <c r="A22" t="n"/>
    </row>
    <row r="23" spans="1:4">
      <c s="4" r="A23" t="s">
        <v>318</v>
      </c>
      <c s="4" r="B23" t="s">
        <v>550</v>
      </c>
    </row>
  </sheetData>
  <mergeCells count="3">
    <mergeCell ref="A1:B1"/>
    <mergeCell ref="A22:C22"/>
    <mergeCell ref="B23:C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5"/>
  </cols>
  <sheetData>
    <row r="1" spans="1:2">
      <c s="1" r="A1" t="s">
        <v>551</v>
      </c>
      <c s="2" r="B1" t="s">
        <v>1</v>
      </c>
    </row>
    <row r="2" spans="1:2">
      <c s="2" r="B2" t="s">
        <v>2</v>
      </c>
    </row>
    <row r="3" spans="1:2">
      <c s="3" r="A3" t="s">
        <v>238</v>
      </c>
    </row>
    <row r="4" spans="1:2">
      <c s="4" r="A4" t="s">
        <v>552</v>
      </c>
      <c s="5" r="B4"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53</v>
      </c>
      <c s="2" r="C1" t="s">
        <v>104</v>
      </c>
      <c s="2" r="E1" t="s">
        <v>1</v>
      </c>
    </row>
    <row r="2" spans="1:6">
      <c s="2" r="C2" t="s">
        <v>2</v>
      </c>
      <c s="2" r="D2" t="s">
        <v>105</v>
      </c>
      <c s="2" r="E2" t="s">
        <v>2</v>
      </c>
      <c s="2" r="F2" t="s">
        <v>105</v>
      </c>
    </row>
    <row r="3" spans="1:6">
      <c s="3" r="A3" t="s">
        <v>554</v>
      </c>
    </row>
    <row r="4" spans="1:6">
      <c s="4" r="A4" t="s">
        <v>555</v>
      </c>
      <c s="7" r="C4" t="n">
        <v>16354</v>
      </c>
      <c s="7" r="D4" t="n">
        <v>12657</v>
      </c>
      <c s="7" r="E4" t="n">
        <v>29955</v>
      </c>
      <c s="7" r="F4" t="n">
        <v>23201</v>
      </c>
    </row>
    <row r="5" spans="1:6">
      <c s="4" r="A5" t="s">
        <v>556</v>
      </c>
      <c s="5" r="C5" t="n">
        <v>4032</v>
      </c>
      <c s="5" r="D5" t="n">
        <v>1557</v>
      </c>
      <c s="5" r="E5" t="n">
        <v>5510</v>
      </c>
      <c s="5" r="F5" t="n">
        <v>1650</v>
      </c>
    </row>
    <row r="6" spans="1:6">
      <c s="4" r="A6" t="s">
        <v>115</v>
      </c>
      <c s="5" r="C6" t="n">
        <v>11</v>
      </c>
      <c s="5" r="D6" t="n">
        <v>6</v>
      </c>
      <c s="5" r="E6" t="n">
        <v>20</v>
      </c>
      <c s="5" r="F6" t="n">
        <v>14</v>
      </c>
    </row>
    <row r="7" spans="1:6">
      <c s="4" r="A7" t="s">
        <v>116</v>
      </c>
      <c s="5" r="C7" t="n">
        <v>-140</v>
      </c>
      <c s="5" r="D7" t="n">
        <v>-214</v>
      </c>
      <c s="5" r="E7" t="n">
        <v>-267</v>
      </c>
      <c s="5" r="F7" t="n">
        <v>-367</v>
      </c>
    </row>
    <row r="8" spans="1:6">
      <c s="4" r="A8" t="s">
        <v>117</v>
      </c>
      <c s="5" r="C8" t="n">
        <v>-56</v>
      </c>
      <c s="5" r="D8" t="n">
        <v>-36</v>
      </c>
      <c s="5" r="E8" t="n">
        <v>-115</v>
      </c>
      <c s="5" r="F8" t="n">
        <v>-81</v>
      </c>
    </row>
    <row r="9" spans="1:6">
      <c s="4" r="A9" t="s">
        <v>165</v>
      </c>
      <c s="5" r="C9" t="n">
        <v>943</v>
      </c>
      <c s="5" r="D9" t="n">
        <v>1098</v>
      </c>
      <c s="5" r="E9" t="n">
        <v>1909</v>
      </c>
      <c s="5" r="F9" t="n">
        <v>2309</v>
      </c>
    </row>
    <row r="10" spans="1:6">
      <c s="4" r="A10" t="s">
        <v>557</v>
      </c>
      <c s="5" r="C10" t="n">
        <v>407</v>
      </c>
      <c s="5" r="D10" t="n">
        <v>-2361</v>
      </c>
      <c s="5" r="E10" t="n">
        <v>-1606</v>
      </c>
      <c s="5" r="F10" t="n">
        <v>-6063</v>
      </c>
    </row>
    <row r="11" spans="1:6">
      <c s="4" r="A11" t="s">
        <v>558</v>
      </c>
      <c s="5" r="C11" t="n">
        <v>144</v>
      </c>
      <c s="5" r="D11" t="n">
        <v>120</v>
      </c>
      <c s="5" r="E11" t="n">
        <v>265</v>
      </c>
      <c s="5" r="F11" t="n">
        <v>333</v>
      </c>
    </row>
    <row r="12" spans="1:6">
      <c s="4" r="A12" t="s">
        <v>559</v>
      </c>
    </row>
    <row r="13" spans="1:6">
      <c s="3" r="A13" t="s">
        <v>554</v>
      </c>
    </row>
    <row r="14" spans="1:6">
      <c s="4" r="A14" t="s">
        <v>555</v>
      </c>
      <c s="5" r="C14" t="n">
        <v>11087</v>
      </c>
      <c s="5" r="D14" t="n">
        <v>9396</v>
      </c>
      <c s="5" r="E14" t="n">
        <v>20836</v>
      </c>
      <c s="5" r="F14" t="n">
        <v>17068</v>
      </c>
    </row>
    <row r="15" spans="1:6">
      <c s="4" r="A15" t="s">
        <v>560</v>
      </c>
      <c s="5" r="C15" t="n">
        <v>1</v>
      </c>
      <c s="5" r="E15" t="n">
        <v>2</v>
      </c>
    </row>
    <row r="16" spans="1:6">
      <c s="4" r="A16" t="s">
        <v>556</v>
      </c>
      <c s="5" r="C16" t="n">
        <v>3335</v>
      </c>
      <c s="5" r="D16" t="n">
        <v>1325</v>
      </c>
      <c s="5" r="E16" t="n">
        <v>4570</v>
      </c>
      <c s="5" r="F16" t="n">
        <v>1435</v>
      </c>
    </row>
    <row r="17" spans="1:6">
      <c s="4" r="A17" t="s">
        <v>115</v>
      </c>
      <c s="5" r="C17" t="n">
        <v>1</v>
      </c>
      <c s="5" r="E17" t="n">
        <v>2</v>
      </c>
    </row>
    <row r="18" spans="1:6">
      <c s="4" r="A18" t="s">
        <v>116</v>
      </c>
      <c s="5" r="C18" t="n">
        <v>-11</v>
      </c>
      <c s="5" r="D18" t="n">
        <v>-15</v>
      </c>
      <c s="5" r="E18" t="n">
        <v>-34</v>
      </c>
      <c s="5" r="F18" t="n">
        <v>-25</v>
      </c>
    </row>
    <row r="19" spans="1:6">
      <c s="4" r="A19" t="s">
        <v>117</v>
      </c>
      <c s="5" r="E19" t="n">
        <v>-2</v>
      </c>
    </row>
    <row r="20" spans="1:6">
      <c s="4" r="A20" t="s">
        <v>165</v>
      </c>
      <c s="5" r="C20" t="n">
        <v>743</v>
      </c>
      <c s="5" r="D20" t="n">
        <v>837</v>
      </c>
      <c s="5" r="E20" t="n">
        <v>1507</v>
      </c>
      <c s="5" r="F20" t="n">
        <v>1787</v>
      </c>
    </row>
    <row r="21" spans="1:6">
      <c s="4" r="A21" t="s">
        <v>557</v>
      </c>
      <c s="5" r="C21" t="n">
        <v>2258</v>
      </c>
      <c s="5" r="D21" t="n">
        <v>166</v>
      </c>
      <c s="5" r="E21" t="n">
        <v>2443</v>
      </c>
      <c s="5" r="F21" t="n">
        <v>-1007</v>
      </c>
    </row>
    <row r="22" spans="1:6">
      <c s="4" r="A22" t="s">
        <v>558</v>
      </c>
      <c s="5" r="C22" t="n">
        <v>138</v>
      </c>
      <c s="5" r="D22" t="n">
        <v>120</v>
      </c>
      <c s="5" r="E22" t="n">
        <v>244</v>
      </c>
      <c s="5" r="F22" t="n">
        <v>331</v>
      </c>
    </row>
    <row r="23" spans="1:6">
      <c s="4" r="A23" t="s">
        <v>561</v>
      </c>
    </row>
    <row r="24" spans="1:6">
      <c s="3" r="A24" t="s">
        <v>554</v>
      </c>
    </row>
    <row r="25" spans="1:6">
      <c s="4" r="A25" t="s">
        <v>555</v>
      </c>
      <c s="5" r="C25" t="n">
        <v>5267</v>
      </c>
      <c s="5" r="D25" t="n">
        <v>3261</v>
      </c>
      <c s="5" r="E25" t="n">
        <v>9119</v>
      </c>
      <c s="5" r="F25" t="n">
        <v>6133</v>
      </c>
    </row>
    <row r="26" spans="1:6">
      <c s="4" r="A26" t="s">
        <v>560</v>
      </c>
      <c s="5" r="C26" t="n">
        <v>6</v>
      </c>
      <c s="5" r="D26" t="n">
        <v>33</v>
      </c>
      <c s="5" r="E26" t="n">
        <v>15</v>
      </c>
      <c s="5" r="F26" t="n">
        <v>44</v>
      </c>
    </row>
    <row r="27" spans="1:6">
      <c s="4" r="A27" t="s">
        <v>556</v>
      </c>
      <c s="5" r="C27" t="n">
        <v>697</v>
      </c>
      <c s="5" r="D27" t="n">
        <v>232</v>
      </c>
      <c s="5" r="E27" t="n">
        <v>940</v>
      </c>
      <c s="5" r="F27" t="n">
        <v>215</v>
      </c>
    </row>
    <row r="28" spans="1:6">
      <c s="4" r="A28" t="s">
        <v>116</v>
      </c>
      <c s="5" r="D28" t="n">
        <v>-1</v>
      </c>
      <c s="5" r="F28" t="n">
        <v>-1</v>
      </c>
    </row>
    <row r="29" spans="1:6">
      <c s="4" r="A29" t="s">
        <v>117</v>
      </c>
      <c s="5" r="D29" t="n">
        <v>2</v>
      </c>
      <c s="5" r="F29" t="n">
        <v>2</v>
      </c>
    </row>
    <row r="30" spans="1:6">
      <c s="4" r="A30" t="s">
        <v>165</v>
      </c>
      <c s="5" r="C30" t="n">
        <v>190</v>
      </c>
      <c s="5" r="D30" t="n">
        <v>248</v>
      </c>
      <c s="5" r="E30" t="n">
        <v>380</v>
      </c>
      <c s="5" r="F30" t="n">
        <v>496</v>
      </c>
    </row>
    <row r="31" spans="1:6">
      <c s="4" r="A31" t="s">
        <v>557</v>
      </c>
      <c s="5" r="C31" t="n">
        <v>60</v>
      </c>
      <c s="5" r="D31" t="n">
        <v>-944</v>
      </c>
      <c s="5" r="E31" t="n">
        <v>-241</v>
      </c>
      <c s="5" r="F31" t="n">
        <v>-1992</v>
      </c>
    </row>
    <row r="32" spans="1:6">
      <c s="4" r="A32" t="s">
        <v>558</v>
      </c>
      <c s="5" r="E32" t="n">
        <v>13</v>
      </c>
      <c s="5" r="F32" t="n">
        <v>2</v>
      </c>
    </row>
    <row r="33" spans="1:6">
      <c s="4" r="A33" t="s">
        <v>562</v>
      </c>
    </row>
    <row r="34" spans="1:6">
      <c s="3" r="A34" t="s">
        <v>554</v>
      </c>
    </row>
    <row r="35" spans="1:6">
      <c s="4" r="A35" t="s">
        <v>555</v>
      </c>
      <c s="5" r="C35" t="n">
        <v>16354</v>
      </c>
      <c s="5" r="D35" t="n">
        <v>12657</v>
      </c>
      <c s="5" r="E35" t="n">
        <v>29955</v>
      </c>
      <c s="5" r="F35" t="n">
        <v>23201</v>
      </c>
    </row>
    <row r="36" spans="1:6">
      <c s="4" r="A36" t="s">
        <v>560</v>
      </c>
      <c s="5" r="C36" t="n">
        <v>7</v>
      </c>
      <c s="5" r="D36" t="n">
        <v>33</v>
      </c>
      <c s="5" r="E36" t="n">
        <v>17</v>
      </c>
      <c s="5" r="F36" t="n">
        <v>44</v>
      </c>
    </row>
    <row r="37" spans="1:6">
      <c s="4" r="A37" t="s">
        <v>556</v>
      </c>
      <c s="5" r="C37" t="n">
        <v>4032</v>
      </c>
      <c s="5" r="D37" t="n">
        <v>1557</v>
      </c>
      <c s="5" r="E37" t="n">
        <v>5510</v>
      </c>
      <c s="5" r="F37" t="n">
        <v>1650</v>
      </c>
    </row>
    <row r="38" spans="1:6">
      <c s="4" r="A38" t="s">
        <v>115</v>
      </c>
      <c s="5" r="C38" t="n">
        <v>1</v>
      </c>
      <c s="5" r="E38" t="n">
        <v>2</v>
      </c>
    </row>
    <row r="39" spans="1:6">
      <c s="4" r="A39" t="s">
        <v>116</v>
      </c>
      <c s="5" r="C39" t="n">
        <v>-11</v>
      </c>
      <c s="5" r="D39" t="n">
        <v>-16</v>
      </c>
      <c s="5" r="E39" t="n">
        <v>-34</v>
      </c>
      <c s="5" r="F39" t="n">
        <v>-26</v>
      </c>
    </row>
    <row r="40" spans="1:6">
      <c s="4" r="A40" t="s">
        <v>117</v>
      </c>
      <c s="5" r="D40" t="n">
        <v>2</v>
      </c>
      <c s="5" r="E40" t="n">
        <v>-2</v>
      </c>
      <c s="5" r="F40" t="n">
        <v>2</v>
      </c>
    </row>
    <row r="41" spans="1:6">
      <c s="4" r="A41" t="s">
        <v>165</v>
      </c>
      <c s="5" r="C41" t="n">
        <v>933</v>
      </c>
      <c s="5" r="D41" t="n">
        <v>1085</v>
      </c>
      <c s="5" r="E41" t="n">
        <v>1887</v>
      </c>
      <c s="5" r="F41" t="n">
        <v>2283</v>
      </c>
    </row>
    <row r="42" spans="1:6">
      <c s="4" r="A42" t="s">
        <v>557</v>
      </c>
      <c s="5" r="C42" t="n">
        <v>2318</v>
      </c>
      <c s="5" r="D42" t="n">
        <v>-778</v>
      </c>
      <c s="5" r="E42" t="n">
        <v>2202</v>
      </c>
      <c s="5" r="F42" t="n">
        <v>-2999</v>
      </c>
    </row>
    <row r="43" spans="1:6">
      <c s="4" r="A43" t="s">
        <v>558</v>
      </c>
      <c s="7" r="C43" t="n">
        <v>138</v>
      </c>
      <c s="7" r="D43" t="n">
        <v>120</v>
      </c>
      <c s="7" r="E43" t="n">
        <v>257</v>
      </c>
      <c s="7" r="F43" t="n">
        <v>333</v>
      </c>
    </row>
    <row r="44" spans="1:6">
      <c s="4" r="A44" t="s">
        <v>563</v>
      </c>
    </row>
    <row r="45" spans="1:6">
      <c s="3" r="A45" t="s">
        <v>554</v>
      </c>
    </row>
    <row r="46" spans="1:6">
      <c s="4" r="A46" t="s">
        <v>555</v>
      </c>
      <c s="4" r="B46" t="s">
        <v>318</v>
      </c>
    </row>
    <row r="47" spans="1:6">
      <c s="4" r="A47" t="s">
        <v>560</v>
      </c>
      <c s="4" r="B47" t="s">
        <v>318</v>
      </c>
    </row>
    <row r="48" spans="1:6">
      <c s="4" r="A48" t="s">
        <v>556</v>
      </c>
      <c s="4" r="B48" t="s">
        <v>318</v>
      </c>
    </row>
    <row r="49" spans="1:6">
      <c s="4" r="A49" t="s">
        <v>115</v>
      </c>
      <c s="4" r="B49" t="s">
        <v>318</v>
      </c>
      <c s="7" r="C49" t="n">
        <v>10</v>
      </c>
      <c s="7" r="D49" t="n">
        <v>6</v>
      </c>
      <c s="7" r="E49" t="n">
        <v>18</v>
      </c>
      <c s="7" r="F49" t="n">
        <v>14</v>
      </c>
    </row>
    <row r="50" spans="1:6">
      <c s="4" r="A50" t="s">
        <v>116</v>
      </c>
      <c s="4" r="B50" t="s">
        <v>318</v>
      </c>
      <c s="5" r="C50" t="n">
        <v>-129</v>
      </c>
      <c s="5" r="D50" t="n">
        <v>-198</v>
      </c>
      <c s="5" r="E50" t="n">
        <v>-233</v>
      </c>
      <c s="5" r="F50" t="n">
        <v>-341</v>
      </c>
    </row>
    <row r="51" spans="1:6">
      <c s="4" r="A51" t="s">
        <v>117</v>
      </c>
      <c s="4" r="B51" t="s">
        <v>318</v>
      </c>
      <c s="5" r="C51" t="n">
        <v>-56</v>
      </c>
      <c s="5" r="D51" t="n">
        <v>-38</v>
      </c>
      <c s="5" r="E51" t="n">
        <v>-113</v>
      </c>
      <c s="5" r="F51" t="n">
        <v>-83</v>
      </c>
    </row>
    <row r="52" spans="1:6">
      <c s="4" r="A52" t="s">
        <v>165</v>
      </c>
      <c s="4" r="B52" t="s">
        <v>318</v>
      </c>
      <c s="5" r="C52" t="n">
        <v>10</v>
      </c>
      <c s="5" r="D52" t="n">
        <v>13</v>
      </c>
      <c s="5" r="E52" t="n">
        <v>22</v>
      </c>
      <c s="5" r="F52" t="n">
        <v>26</v>
      </c>
    </row>
    <row r="53" spans="1:6">
      <c s="4" r="A53" t="s">
        <v>557</v>
      </c>
      <c s="4" r="B53" t="s">
        <v>318</v>
      </c>
      <c s="5" r="C53" t="n">
        <v>-1911</v>
      </c>
      <c s="7" r="D53" t="n">
        <v>-1583</v>
      </c>
      <c s="5" r="E53" t="n">
        <v>-3808</v>
      </c>
      <c s="7" r="F53" t="n">
        <v>-3064</v>
      </c>
    </row>
    <row r="54" spans="1:6">
      <c s="4" r="A54" t="s">
        <v>558</v>
      </c>
      <c s="4" r="B54" t="s">
        <v>318</v>
      </c>
      <c s="7" r="C54" t="n">
        <v>6</v>
      </c>
      <c s="7" r="E54" t="n">
        <v>8</v>
      </c>
    </row>
    <row r="55" spans="1:6">
      <c r="A55" t="n"/>
    </row>
    <row r="56" spans="1:6">
      <c s="4" r="A56" t="s">
        <v>318</v>
      </c>
      <c s="4" r="B56" t="s">
        <v>564</v>
      </c>
    </row>
  </sheetData>
  <mergeCells count="5">
    <mergeCell ref="A1:B2"/>
    <mergeCell ref="C1:D1"/>
    <mergeCell ref="E1:F1"/>
    <mergeCell ref="A55:E55"/>
    <mergeCell ref="B56:E5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565</v>
      </c>
      <c s="2" r="B1" t="s">
        <v>104</v>
      </c>
      <c s="2" r="D1" t="s">
        <v>1</v>
      </c>
    </row>
    <row r="2" spans="1:5">
      <c s="2" r="B2" t="s">
        <v>2</v>
      </c>
      <c s="2" r="C2" t="s">
        <v>105</v>
      </c>
      <c s="2" r="D2" t="s">
        <v>2</v>
      </c>
      <c s="2" r="E2" t="s">
        <v>105</v>
      </c>
    </row>
    <row r="3" spans="1:5">
      <c s="3" r="A3" t="s">
        <v>242</v>
      </c>
    </row>
    <row r="4" spans="1:5">
      <c s="4" r="A4" t="s">
        <v>566</v>
      </c>
      <c s="7" r="B4" t="n">
        <v>36000</v>
      </c>
      <c s="7" r="C4" t="n">
        <v>30000</v>
      </c>
      <c s="7" r="D4" t="n">
        <v>71000</v>
      </c>
      <c s="7" r="E4" t="n">
        <v>60000</v>
      </c>
    </row>
    <row r="5" spans="1:5">
      <c s="4" r="A5" t="s">
        <v>567</v>
      </c>
      <c s="4" r="B5" t="s">
        <v>568</v>
      </c>
      <c s="4" r="C5" t="s">
        <v>569</v>
      </c>
      <c s="4" r="D5" t="s">
        <v>570</v>
      </c>
      <c s="4" r="E5" t="s">
        <v>5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572</v>
      </c>
      <c s="2" r="B1" t="s">
        <v>392</v>
      </c>
      <c s="2" r="C1" t="s">
        <v>573</v>
      </c>
      <c s="2" r="D1" t="s">
        <v>573</v>
      </c>
    </row>
    <row r="2" spans="1:4">
      <c s="4" r="A2" t="s">
        <v>574</v>
      </c>
    </row>
    <row r="3" spans="1:4">
      <c s="3" r="A3" t="s">
        <v>575</v>
      </c>
    </row>
    <row r="4" spans="1:4">
      <c s="4" r="A4" t="s">
        <v>576</v>
      </c>
      <c s="7" r="D4" t="n">
        <v>150000</v>
      </c>
    </row>
    <row r="5" spans="1:4">
      <c s="4" r="A5" t="s">
        <v>577</v>
      </c>
    </row>
    <row r="6" spans="1:4">
      <c s="3" r="A6" t="s">
        <v>575</v>
      </c>
    </row>
    <row r="7" spans="1:4">
      <c s="4" r="A7" t="s">
        <v>578</v>
      </c>
      <c s="7" r="C7" t="n">
        <v>22000</v>
      </c>
    </row>
    <row r="8" spans="1:4">
      <c s="4" r="A8" t="s">
        <v>579</v>
      </c>
    </row>
    <row r="9" spans="1:4">
      <c s="3" r="A9" t="s">
        <v>575</v>
      </c>
    </row>
    <row r="10" spans="1:4">
      <c s="4" r="A10" t="s">
        <v>404</v>
      </c>
      <c s="7" r="B10" t="n">
        <v>3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2"/>
  </cols>
  <sheetData>
    <row r="1" spans="1:2">
      <c s="1" r="A1" t="s">
        <v>580</v>
      </c>
      <c s="2" r="B1" t="s">
        <v>147</v>
      </c>
    </row>
    <row r="2" spans="1:2">
      <c s="3" r="A2" t="s">
        <v>581</v>
      </c>
    </row>
    <row r="3" spans="1:2">
      <c s="4" r="A3" t="s">
        <v>582</v>
      </c>
      <c s="4" r="B3" t="s">
        <v>478</v>
      </c>
    </row>
    <row r="4" spans="1:2">
      <c s="4" r="A4" t="s">
        <v>583</v>
      </c>
      <c s="4" r="B4" t="s">
        <v>584</v>
      </c>
    </row>
    <row r="5" spans="1:2">
      <c s="4" r="A5" t="s">
        <v>585</v>
      </c>
    </row>
    <row r="6" spans="1:2">
      <c s="3" r="A6" t="s">
        <v>581</v>
      </c>
    </row>
    <row r="7" spans="1:2">
      <c s="4" r="A7" t="s">
        <v>586</v>
      </c>
      <c s="5" r="B7" t="n">
        <v>71429</v>
      </c>
    </row>
    <row r="8" spans="1:2">
      <c s="4" r="A8" t="s">
        <v>587</v>
      </c>
      <c s="7" r="B8" t="n">
        <v>1000000</v>
      </c>
    </row>
    <row r="9" spans="1:2">
      <c s="4" r="A9" t="s">
        <v>588</v>
      </c>
      <c s="4" r="B9" t="s">
        <v>589</v>
      </c>
    </row>
    <row r="10" spans="1:2">
      <c s="4" r="A10" t="s">
        <v>590</v>
      </c>
      <c s="7" r="B10" t="n">
        <v>1000000</v>
      </c>
    </row>
    <row r="11" spans="1:2">
      <c s="4" r="A11" t="s">
        <v>591</v>
      </c>
      <c s="4" r="B11" t="s">
        <v>5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8"/>
    <col customWidth="1" max="2" min="2" width="19"/>
    <col customWidth="1" max="3" min="3" width="8"/>
  </cols>
  <sheetData>
    <row r="1" spans="1:3">
      <c s="1" r="A1" t="s">
        <v>593</v>
      </c>
      <c s="1" r="B1" t="s">
        <v>594</v>
      </c>
      <c s="2" r="C1" t="s">
        <v>595</v>
      </c>
    </row>
    <row r="2" spans="1:3">
      <c s="4" r="A2" t="s">
        <v>124</v>
      </c>
      <c s="4" r="B2" t="s">
        <v>596</v>
      </c>
      <c s="7" r="C2" t="n">
        <v>-306</v>
      </c>
    </row>
    <row r="3" spans="1:3">
      <c s="4" r="A3" t="s">
        <v>124</v>
      </c>
      <c s="4" r="B3" t="s">
        <v>596</v>
      </c>
      <c s="7" r="C3" t="n">
        <v>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4</v>
      </c>
      <c s="2" r="B1" t="s">
        <v>104</v>
      </c>
      <c s="2" r="D1" t="s">
        <v>1</v>
      </c>
    </row>
    <row r="2" spans="1:5">
      <c s="2" r="B2" t="s">
        <v>2</v>
      </c>
      <c s="2" r="C2" t="s">
        <v>105</v>
      </c>
      <c s="2" r="D2" t="s">
        <v>2</v>
      </c>
      <c s="2" r="E2" t="s">
        <v>105</v>
      </c>
    </row>
    <row r="3" spans="1:5">
      <c s="4" r="A3" t="s">
        <v>124</v>
      </c>
      <c s="7" r="B3" t="n">
        <v>-306</v>
      </c>
      <c s="7" r="C3" t="n">
        <v>11</v>
      </c>
      <c s="7" r="D3" t="n">
        <v>-2542</v>
      </c>
      <c s="7" r="E3" t="n">
        <v>-3958</v>
      </c>
    </row>
    <row r="4" spans="1:5">
      <c s="3" r="A4" t="s">
        <v>135</v>
      </c>
    </row>
    <row r="5" spans="1:5">
      <c s="4" r="A5" t="s">
        <v>136</v>
      </c>
      <c s="5" r="B5" t="n">
        <v>13</v>
      </c>
      <c s="5" r="C5" t="n">
        <v>10</v>
      </c>
      <c s="5" r="D5" t="n">
        <v>-74</v>
      </c>
      <c s="5" r="E5" t="n">
        <v>-6</v>
      </c>
    </row>
    <row r="6" spans="1:5">
      <c s="4" r="A6" t="s">
        <v>137</v>
      </c>
      <c s="5" r="B6" t="n">
        <v>-293</v>
      </c>
      <c s="5" r="C6" t="n">
        <v>21</v>
      </c>
      <c s="5" r="D6" t="n">
        <v>-2616</v>
      </c>
      <c s="5" r="E6" t="n">
        <v>-3964</v>
      </c>
    </row>
    <row r="7" spans="1:5">
      <c s="4" r="A7" t="s">
        <v>138</v>
      </c>
      <c s="5" r="B7" t="n">
        <v>-152</v>
      </c>
      <c s="5" r="D7" t="n">
        <v>-324</v>
      </c>
    </row>
    <row r="8" spans="1:5">
      <c s="4" r="A8" t="s">
        <v>139</v>
      </c>
      <c s="7" r="B8" t="n">
        <v>-141</v>
      </c>
      <c s="7" r="C8" t="n">
        <v>21</v>
      </c>
      <c s="7" r="D8" t="n">
        <v>-2292</v>
      </c>
      <c s="7" r="E8" t="n">
        <v>-39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33"/>
    <col customWidth="1" max="7" min="7" width="27"/>
    <col customWidth="1" max="8" min="8" width="10"/>
  </cols>
  <sheetData>
    <row r="1" spans="1:8">
      <c s="1" r="A1" t="s">
        <v>140</v>
      </c>
      <c s="2" r="B1" t="s">
        <v>141</v>
      </c>
      <c s="2" r="C1" t="s">
        <v>142</v>
      </c>
      <c s="2" r="D1" t="s">
        <v>143</v>
      </c>
      <c s="2" r="E1" t="s">
        <v>144</v>
      </c>
      <c s="2" r="F1" t="s">
        <v>145</v>
      </c>
      <c s="2" r="G1" t="s">
        <v>146</v>
      </c>
      <c s="2" r="H1" t="s">
        <v>147</v>
      </c>
    </row>
    <row r="2" spans="1:8">
      <c s="4" r="A2" t="s">
        <v>148</v>
      </c>
      <c s="7" r="B2" t="n">
        <v>11</v>
      </c>
      <c s="7" r="C2" t="n">
        <v>103765</v>
      </c>
      <c s="7" r="D2" t="n">
        <v>-88</v>
      </c>
      <c s="7" r="E2" t="n">
        <v>11</v>
      </c>
      <c s="7" r="F2" t="n">
        <v>1109</v>
      </c>
      <c s="7" r="G2" t="n">
        <v>-59758</v>
      </c>
      <c s="7" r="H2" t="n">
        <v>45050</v>
      </c>
    </row>
    <row r="3" spans="1:8">
      <c s="4" r="A3" t="s">
        <v>149</v>
      </c>
      <c s="5" r="B3" t="n">
        <v>11476485</v>
      </c>
    </row>
    <row r="4" spans="1:8">
      <c s="4" r="A4" t="s">
        <v>150</v>
      </c>
      <c s="5" r="F4" t="n">
        <v>-324</v>
      </c>
      <c s="5" r="G4" t="n">
        <v>-2218</v>
      </c>
      <c s="5" r="H4" t="n">
        <v>-2542</v>
      </c>
    </row>
    <row r="5" spans="1:8">
      <c s="4" r="A5" t="s">
        <v>151</v>
      </c>
      <c s="5" r="E5" t="n">
        <v>-74</v>
      </c>
      <c s="5" r="H5" t="n">
        <v>-74</v>
      </c>
    </row>
    <row r="6" spans="1:8">
      <c s="4" r="A6" t="s">
        <v>152</v>
      </c>
      <c s="5" r="F6" t="n">
        <v>67</v>
      </c>
      <c s="5" r="H6" t="n">
        <v>67</v>
      </c>
    </row>
    <row r="7" spans="1:8">
      <c s="4" r="A7" t="s">
        <v>153</v>
      </c>
      <c s="5" r="C7" t="n">
        <v>7</v>
      </c>
      <c s="7" r="H7" t="n">
        <v>7</v>
      </c>
    </row>
    <row r="8" spans="1:8">
      <c s="4" r="A8" t="s">
        <v>154</v>
      </c>
      <c s="5" r="B8" t="n">
        <v>2388</v>
      </c>
      <c s="5" r="H8" t="n">
        <v>2388</v>
      </c>
    </row>
    <row r="9" spans="1:8">
      <c s="4" r="A9" t="s">
        <v>155</v>
      </c>
      <c s="5" r="C9" t="n">
        <v>140</v>
      </c>
      <c s="7" r="H9" t="n">
        <v>140</v>
      </c>
    </row>
    <row r="10" spans="1:8">
      <c s="4" r="A10" t="s">
        <v>156</v>
      </c>
      <c s="5" r="B10" t="n">
        <v>33910</v>
      </c>
    </row>
    <row r="11" spans="1:8">
      <c s="4" r="A11" t="s">
        <v>157</v>
      </c>
      <c s="5" r="C11" t="n">
        <v>46</v>
      </c>
      <c s="5" r="H11" t="n">
        <v>46</v>
      </c>
    </row>
    <row r="12" spans="1:8">
      <c s="4" r="A12" t="s">
        <v>158</v>
      </c>
      <c s="7" r="B12" t="n">
        <v>11</v>
      </c>
      <c s="7" r="C12" t="n">
        <v>103958</v>
      </c>
      <c s="7" r="D12" t="n">
        <v>-88</v>
      </c>
      <c s="7" r="E12" t="n">
        <v>-63</v>
      </c>
      <c s="7" r="F12" t="n">
        <v>852</v>
      </c>
      <c s="7" r="G12" t="n">
        <v>-61976</v>
      </c>
      <c s="7" r="H12" t="n">
        <v>42694</v>
      </c>
    </row>
    <row r="13" spans="1:8">
      <c s="4" r="A13" t="s">
        <v>159</v>
      </c>
      <c s="5" r="B13" t="n">
        <v>115127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0</v>
      </c>
      <c s="2" r="B1" t="s">
        <v>1</v>
      </c>
    </row>
    <row r="2" spans="1:3">
      <c s="2" r="B2" t="s">
        <v>2</v>
      </c>
      <c s="2" r="C2" t="s">
        <v>105</v>
      </c>
    </row>
    <row r="3" spans="1:3">
      <c s="3" r="A3" t="s">
        <v>161</v>
      </c>
    </row>
    <row r="4" spans="1:3">
      <c s="4" r="A4" t="s">
        <v>150</v>
      </c>
      <c s="7" r="B4" t="n">
        <v>-2542000</v>
      </c>
      <c s="7" r="C4" t="n">
        <v>-3958000</v>
      </c>
    </row>
    <row r="5" spans="1:3">
      <c s="4" r="A5" t="s">
        <v>162</v>
      </c>
      <c s="5" r="B5" t="n">
        <v>-936000</v>
      </c>
      <c s="5" r="C5" t="n">
        <v>2105000</v>
      </c>
    </row>
    <row r="6" spans="1:3">
      <c s="4" r="A6" t="s">
        <v>163</v>
      </c>
      <c s="5" r="B6" t="n">
        <v>-1606000</v>
      </c>
      <c s="5" r="C6" t="n">
        <v>-6063000</v>
      </c>
    </row>
    <row r="7" spans="1:3">
      <c s="3" r="A7" t="s">
        <v>164</v>
      </c>
    </row>
    <row r="8" spans="1:3">
      <c s="4" r="A8" t="s">
        <v>165</v>
      </c>
      <c s="5" r="B8" t="n">
        <v>1909000</v>
      </c>
      <c s="5" r="C8" t="n">
        <v>2309000</v>
      </c>
    </row>
    <row r="9" spans="1:3">
      <c s="4" r="A9" t="s">
        <v>166</v>
      </c>
      <c s="5" r="B9" t="n">
        <v>43000</v>
      </c>
      <c s="5" r="C9" t="n">
        <v>43000</v>
      </c>
    </row>
    <row r="10" spans="1:3">
      <c s="4" r="A10" t="s">
        <v>167</v>
      </c>
      <c s="5" r="B10" t="n">
        <v>71000</v>
      </c>
      <c s="5" r="C10" t="n">
        <v>60000</v>
      </c>
    </row>
    <row r="11" spans="1:3">
      <c s="4" r="A11" t="s">
        <v>168</v>
      </c>
      <c s="5" r="B11" t="n">
        <v>-21000</v>
      </c>
      <c s="5" r="C11" t="n">
        <v>-6000</v>
      </c>
    </row>
    <row r="12" spans="1:3">
      <c s="4" r="A12" t="s">
        <v>111</v>
      </c>
      <c s="5" r="C12" t="n">
        <v>380000</v>
      </c>
    </row>
    <row r="13" spans="1:3">
      <c s="4" r="A13" t="s">
        <v>169</v>
      </c>
      <c s="5" r="C13" t="n">
        <v>-16000</v>
      </c>
    </row>
    <row r="14" spans="1:3">
      <c s="4" r="A14" t="s">
        <v>170</v>
      </c>
      <c s="5" r="B14" t="n">
        <v>140000</v>
      </c>
      <c s="5" r="C14" t="n">
        <v>129000</v>
      </c>
    </row>
    <row r="15" spans="1:3">
      <c s="4" r="A15" t="s">
        <v>171</v>
      </c>
      <c s="5" r="B15" t="n">
        <v>46000</v>
      </c>
      <c s="5" r="C15" t="n">
        <v>-17000</v>
      </c>
    </row>
    <row r="16" spans="1:3">
      <c s="3" r="A16" t="s">
        <v>172</v>
      </c>
    </row>
    <row r="17" spans="1:3">
      <c s="4" r="A17" t="s">
        <v>173</v>
      </c>
      <c s="5" r="B17" t="n">
        <v>-1322000</v>
      </c>
      <c s="5" r="C17" t="n">
        <v>-2654000</v>
      </c>
    </row>
    <row r="18" spans="1:3">
      <c s="4" r="A18" t="s">
        <v>174</v>
      </c>
      <c s="5" r="B18" t="n">
        <v>1332000</v>
      </c>
      <c s="5" r="C18" t="n">
        <v>793000</v>
      </c>
    </row>
    <row r="19" spans="1:3">
      <c s="4" r="A19" t="s">
        <v>175</v>
      </c>
      <c s="5" r="B19" t="n">
        <v>451000</v>
      </c>
      <c s="5" r="C19" t="n">
        <v>960000</v>
      </c>
    </row>
    <row r="20" spans="1:3">
      <c s="4" r="A20" t="s">
        <v>176</v>
      </c>
      <c s="5" r="B20" t="n">
        <v>-2316000</v>
      </c>
      <c s="5" r="C20" t="n">
        <v>-247000</v>
      </c>
    </row>
    <row r="21" spans="1:3">
      <c s="4" r="A21" t="s">
        <v>177</v>
      </c>
      <c s="5" r="B21" t="n">
        <v>-1273000</v>
      </c>
      <c s="5" r="C21" t="n">
        <v>-4329000</v>
      </c>
    </row>
    <row r="22" spans="1:3">
      <c s="4" r="A22" t="s">
        <v>178</v>
      </c>
      <c s="5" r="B22" t="n">
        <v>-798000</v>
      </c>
      <c s="5" r="C22" t="n">
        <v>-1527000</v>
      </c>
    </row>
    <row r="23" spans="1:3">
      <c s="4" r="A23" t="s">
        <v>179</v>
      </c>
      <c s="5" r="B23" t="n">
        <v>-2071000</v>
      </c>
      <c s="5" r="C23" t="n">
        <v>-5856000</v>
      </c>
    </row>
    <row r="24" spans="1:3">
      <c s="3" r="A24" t="s">
        <v>180</v>
      </c>
    </row>
    <row r="25" spans="1:3">
      <c s="4" r="A25" t="s">
        <v>181</v>
      </c>
      <c s="5" r="B25" t="n">
        <v>-265000</v>
      </c>
      <c s="5" r="C25" t="n">
        <v>-333000</v>
      </c>
    </row>
    <row r="26" spans="1:3">
      <c s="4" r="A26" t="s">
        <v>182</v>
      </c>
      <c s="5" r="C26" t="n">
        <v>42000</v>
      </c>
    </row>
    <row r="27" spans="1:3">
      <c s="4" r="A27" t="s">
        <v>183</v>
      </c>
      <c s="5" r="B27" t="n">
        <v>-17000</v>
      </c>
      <c s="5" r="C27" t="n">
        <v>-14000</v>
      </c>
    </row>
    <row r="28" spans="1:3">
      <c s="4" r="A28" t="s">
        <v>184</v>
      </c>
      <c s="5" r="B28" t="n">
        <v>-282000</v>
      </c>
      <c s="5" r="C28" t="n">
        <v>-305000</v>
      </c>
    </row>
    <row r="29" spans="1:3">
      <c s="4" r="A29" t="s">
        <v>185</v>
      </c>
      <c s="5" r="C29" t="n">
        <v>5727000</v>
      </c>
    </row>
    <row r="30" spans="1:3">
      <c s="4" r="A30" t="s">
        <v>186</v>
      </c>
      <c s="5" r="B30" t="n">
        <v>-282000</v>
      </c>
      <c s="5" r="C30" t="n">
        <v>5422000</v>
      </c>
    </row>
    <row r="31" spans="1:3">
      <c s="3" r="A31" t="s">
        <v>187</v>
      </c>
    </row>
    <row r="32" spans="1:3">
      <c s="4" r="A32" t="s">
        <v>188</v>
      </c>
      <c s="5" r="B32" t="n">
        <v>-31478000</v>
      </c>
      <c s="5" r="C32" t="n">
        <v>-30295000</v>
      </c>
    </row>
    <row r="33" spans="1:3">
      <c s="4" r="A33" t="s">
        <v>189</v>
      </c>
      <c s="5" r="B33" t="n">
        <v>33162000</v>
      </c>
      <c s="5" r="C33" t="n">
        <v>31686000</v>
      </c>
    </row>
    <row r="34" spans="1:3">
      <c s="4" r="A34" t="s">
        <v>190</v>
      </c>
      <c s="5" r="B34" t="n">
        <v>7000</v>
      </c>
    </row>
    <row r="35" spans="1:3">
      <c s="4" r="A35" t="s">
        <v>191</v>
      </c>
      <c s="5" r="B35" t="n">
        <v>-1164000</v>
      </c>
      <c s="5" r="C35" t="n">
        <v>-1236000</v>
      </c>
    </row>
    <row r="36" spans="1:3">
      <c s="4" r="A36" t="s">
        <v>192</v>
      </c>
      <c s="5" r="B36" t="n">
        <v>-750000</v>
      </c>
    </row>
    <row r="37" spans="1:3">
      <c s="4" r="A37" t="s">
        <v>193</v>
      </c>
      <c s="5" r="B37" t="n">
        <v>-223000</v>
      </c>
      <c s="5" r="C37" t="n">
        <v>155000</v>
      </c>
    </row>
    <row r="38" spans="1:3">
      <c s="4" r="A38" t="s">
        <v>194</v>
      </c>
      <c s="5" r="C38" t="n">
        <v>-18000</v>
      </c>
    </row>
    <row r="39" spans="1:3">
      <c s="4" r="A39" t="s">
        <v>195</v>
      </c>
      <c s="5" r="B39" t="n">
        <v>-223000</v>
      </c>
      <c s="5" r="C39" t="n">
        <v>137000</v>
      </c>
    </row>
    <row r="40" spans="1:3">
      <c s="4" r="A40" t="s">
        <v>196</v>
      </c>
      <c s="5" r="B40" t="n">
        <v>-63000</v>
      </c>
    </row>
    <row r="41" spans="1:3">
      <c s="4" r="A41" t="s">
        <v>197</v>
      </c>
      <c s="5" r="B41" t="n">
        <v>-2639000</v>
      </c>
      <c s="5" r="C41" t="n">
        <v>-297000</v>
      </c>
    </row>
    <row r="42" spans="1:3">
      <c s="4" r="A42" t="s">
        <v>198</v>
      </c>
      <c s="5" r="B42" t="n">
        <v>3680000</v>
      </c>
      <c s="5" r="C42" t="n">
        <v>333000</v>
      </c>
    </row>
    <row r="43" spans="1:3">
      <c s="4" r="A43" t="s">
        <v>199</v>
      </c>
      <c s="5" r="B43" t="n">
        <v>1041000</v>
      </c>
      <c s="5" r="C43" t="n">
        <v>36000</v>
      </c>
    </row>
    <row r="44" spans="1:3">
      <c s="3" r="A44" t="s">
        <v>200</v>
      </c>
    </row>
    <row r="45" spans="1:3">
      <c s="4" r="A45" t="s">
        <v>201</v>
      </c>
      <c s="5" r="B45" t="n">
        <v>277000</v>
      </c>
      <c s="5" r="C45" t="n">
        <v>341000</v>
      </c>
    </row>
    <row r="46" spans="1:3">
      <c s="4" r="A46" t="s">
        <v>202</v>
      </c>
      <c s="7" r="B46" t="n">
        <v>50000</v>
      </c>
      <c s="7" r="C46" t="n">
        <v>3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Oper</vt:lpstr>
      <vt:lpstr>Consolidated Statements of Comp</vt:lpstr>
      <vt:lpstr>Consolidated Statement of Stock</vt:lpstr>
      <vt:lpstr>Consolidated Statements of Cash</vt:lpstr>
      <vt:lpstr>Note 1 - Basis of Presentation</vt:lpstr>
      <vt:lpstr>Note 2 - Summary of Significant</vt:lpstr>
      <vt:lpstr>Note 3 - Intangible Assets</vt:lpstr>
      <vt:lpstr>Note 4 - Capital Stock, Stock P</vt:lpstr>
      <vt:lpstr>Note 5 - Income (Loss) Per Shar</vt:lpstr>
      <vt:lpstr>Note 6 - Long Term Debt</vt:lpstr>
      <vt:lpstr>Note 7 - Perma-Fix Medical S.A.</vt:lpstr>
      <vt:lpstr>Note 8 - Commitments and Contin</vt:lpstr>
      <vt:lpstr>Note 9 - Discontinued Operation</vt:lpstr>
      <vt:lpstr>Note 10 - Operating Segments</vt:lpstr>
      <vt:lpstr>Note 11 - Income Taxes</vt:lpstr>
      <vt:lpstr>Note 12 - Related Party Transac</vt:lpstr>
      <vt:lpstr>Note 13 - Subsequent Events</vt:lpstr>
      <vt:lpstr>Accounting Policies, by Policy </vt:lpstr>
      <vt:lpstr>Note 3 - Intangible Assets (Tab</vt:lpstr>
      <vt:lpstr>Note 4 - Capital Stock, Stock23</vt:lpstr>
      <vt:lpstr>Note 5 - Income (Loss) Per Sh24</vt:lpstr>
      <vt:lpstr>Note 6 - Long Term Debt (Tables</vt:lpstr>
      <vt:lpstr>Note 9 - Discontinued Operati26</vt:lpstr>
      <vt:lpstr>Note 10 - Operating Segments (T</vt:lpstr>
      <vt:lpstr>Note 3 - Intangible Assets (Det</vt:lpstr>
      <vt:lpstr>Note 3 - Intangible Assets (D29</vt:lpstr>
      <vt:lpstr>Note 3 - Intangible Assets (D30</vt:lpstr>
      <vt:lpstr>Note 4 - Capital Stock, Stock31</vt:lpstr>
      <vt:lpstr>Note 4 - Capital Stock, Stock32</vt:lpstr>
      <vt:lpstr>Note 4 - Capital Stock, Stock33</vt:lpstr>
      <vt:lpstr>Note 5 - Income (Loss) Per Sh34</vt:lpstr>
      <vt:lpstr>Note 6 - Long Term Debt (Detail</vt:lpstr>
      <vt:lpstr>Note 6 - Long Term Debt (Deta36</vt:lpstr>
      <vt:lpstr>Note 6 - Long Term Debt (Deta37</vt:lpstr>
      <vt:lpstr>Note 7 - Perma-Fix Medical S.38</vt:lpstr>
      <vt:lpstr>Note 8 - Commitments and Cont39</vt:lpstr>
      <vt:lpstr>Note 9 - Discontinued Operati40</vt:lpstr>
      <vt:lpstr>Note 9 - Discontinued Operati41</vt:lpstr>
      <vt:lpstr>Note 9 - Discontinued Operati42</vt:lpstr>
      <vt:lpstr>Note 10 - Operating Segments (D</vt:lpstr>
      <vt:lpstr>Note 10 - Operating Segments 44</vt:lpstr>
      <vt:lpstr>Note 11 - Income Taxes (Details</vt:lpstr>
      <vt:lpstr>Note 12 - Related Party Trans46</vt:lpstr>
      <vt:lpstr>Note 13 - Subsequent Events (De</vt:lpstr>
      <vt:lpstr>Uncategorized Items - pes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30:17Z</dcterms:created>
  <dcterms:modified xmlns:dcterms="http://purl.org/dc/terms/" xmlns:xsi="http://www.w3.org/2001/XMLSchema-instance" xsi:type="dcterms:W3CDTF">2015-08-06T16:30:17Z</dcterms:modified>
  <dc:title xmlns:dc="http://purl.org/dc/elements/1.1/">Untitled</dc:title>
  <dc:description xmlns:dc="http://purl.org/dc/elements/1.1/"/>
  <dc:subject xmlns:dc="http://purl.org/dc/elements/1.1/"/>
  <cp:keywords/>
  <cp:category/>
</cp:coreProperties>
</file>